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Mortgage payable, net" sheetId="13" state="visible" r:id="rId13"/>
    <sheet xmlns:r="http://schemas.openxmlformats.org/officeDocument/2006/relationships" name="Selling Commissions, Dealer Man"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Distribu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s (Tables)" sheetId="22" state="visible" r:id="rId22"/>
    <sheet xmlns:r="http://schemas.openxmlformats.org/officeDocument/2006/relationships" name="Investments in Unconsolidated_2" sheetId="23" state="visible" r:id="rId23"/>
    <sheet xmlns:r="http://schemas.openxmlformats.org/officeDocument/2006/relationships" name="Marketable Securities and Fai_2" sheetId="24" state="visible" r:id="rId24"/>
    <sheet xmlns:r="http://schemas.openxmlformats.org/officeDocument/2006/relationships" name="Mortgage payable, net (Tables)" sheetId="25" state="visible" r:id="rId25"/>
    <sheet xmlns:r="http://schemas.openxmlformats.org/officeDocument/2006/relationships" name="Related Party Transactions (Tab" sheetId="26" state="visible" r:id="rId26"/>
    <sheet xmlns:r="http://schemas.openxmlformats.org/officeDocument/2006/relationships" name="Financial Instruments (Tables)" sheetId="27" state="visible" r:id="rId27"/>
    <sheet xmlns:r="http://schemas.openxmlformats.org/officeDocument/2006/relationships" name="Organization (Details Textua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s (Details)" sheetId="31" state="visible" r:id="rId31"/>
    <sheet xmlns:r="http://schemas.openxmlformats.org/officeDocument/2006/relationships" name="Investments in Unconsolidated_3" sheetId="32" state="visible" r:id="rId32"/>
    <sheet xmlns:r="http://schemas.openxmlformats.org/officeDocument/2006/relationships" name="Investments in Unconsolidated_4" sheetId="33" state="visible" r:id="rId33"/>
    <sheet xmlns:r="http://schemas.openxmlformats.org/officeDocument/2006/relationships" name="Investments in Unconsolidated_5" sheetId="34" state="visible" r:id="rId34"/>
    <sheet xmlns:r="http://schemas.openxmlformats.org/officeDocument/2006/relationships" name="Investments in Unconsolidated_6" sheetId="35" state="visible" r:id="rId35"/>
    <sheet xmlns:r="http://schemas.openxmlformats.org/officeDocument/2006/relationships" name="Marketable Securities and Fai_3" sheetId="36" state="visible" r:id="rId36"/>
    <sheet xmlns:r="http://schemas.openxmlformats.org/officeDocument/2006/relationships" name="Marketable Securities and Fai_4" sheetId="37" state="visible" r:id="rId37"/>
    <sheet xmlns:r="http://schemas.openxmlformats.org/officeDocument/2006/relationships" name="Marketable Securities and Fai_5" sheetId="38" state="visible" r:id="rId38"/>
    <sheet xmlns:r="http://schemas.openxmlformats.org/officeDocument/2006/relationships" name="Mortgage payable, net (Details)" sheetId="39" state="visible" r:id="rId39"/>
    <sheet xmlns:r="http://schemas.openxmlformats.org/officeDocument/2006/relationships" name="Mortgage payable, net (Details " sheetId="40" state="visible" r:id="rId40"/>
    <sheet xmlns:r="http://schemas.openxmlformats.org/officeDocument/2006/relationships" name="Mortgage payable, net (Detail_2" sheetId="41" state="visible" r:id="rId41"/>
    <sheet xmlns:r="http://schemas.openxmlformats.org/officeDocument/2006/relationships" name="Selling Commissions, Dealer M_2"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Financial Instruments (Details)" sheetId="45" state="visible" r:id="rId45"/>
    <sheet xmlns:r="http://schemas.openxmlformats.org/officeDocument/2006/relationships" name="Distributions (Details Textual)" sheetId="46" state="visible" r:id="rId46"/>
  </sheets>
  <definedNames/>
  <calcPr calcId="124519" fullCalcOnLoad="1"/>
</workbook>
</file>

<file path=xl/sharedStrings.xml><?xml version="1.0" encoding="utf-8"?>
<sst xmlns="http://schemas.openxmlformats.org/spreadsheetml/2006/main" uniqueCount="415">
  <si>
    <t>Document And Entity Information - shares shares in Million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Lightstone Value Plus Real Estate Investment Trust III, Inc.</t>
  </si>
  <si>
    <t>Entity Central Index Key</t>
  </si>
  <si>
    <t>Current Fiscal Year End Date</t>
  </si>
  <si>
    <t>--12-31</t>
  </si>
  <si>
    <t>Entity Filer Category</t>
  </si>
  <si>
    <t>Non-accelerated Filer</t>
  </si>
  <si>
    <t>Entity Common Stock, Shares Outstanding</t>
  </si>
  <si>
    <t>Entity Emerging Growth Company</t>
  </si>
  <si>
    <t>true</t>
  </si>
  <si>
    <t>Entity Ex Transition Period</t>
  </si>
  <si>
    <t>Entity Small Business</t>
  </si>
  <si>
    <t>CONSOLIDATED BALANCE SHEETS - USD ($)</t>
  </si>
  <si>
    <t>Dec. 31, 2017</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real estate entities</t>
  </si>
  <si>
    <t>Cash</t>
  </si>
  <si>
    <t>Marketable securities, available for sale</t>
  </si>
  <si>
    <t>Restricted cash</t>
  </si>
  <si>
    <t>Accounts receivable and other assets</t>
  </si>
  <si>
    <t>Total Assets</t>
  </si>
  <si>
    <t>Liabilities and Stockholders' Equity</t>
  </si>
  <si>
    <t>Accounts payable and other accrued expenses</t>
  </si>
  <si>
    <t>Mortgages payable</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13,505,295 and 13,625,769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Sep. 30, 2017</t>
  </si>
  <si>
    <t>Revenues</t>
  </si>
  <si>
    <t>Expenses:</t>
  </si>
  <si>
    <t>Property operating expenses</t>
  </si>
  <si>
    <t>Real estate taxes</t>
  </si>
  <si>
    <t>General and administrative costs</t>
  </si>
  <si>
    <t>Depreciation and amortization</t>
  </si>
  <si>
    <t>Total operating expenses</t>
  </si>
  <si>
    <t>Operating income</t>
  </si>
  <si>
    <t>Loss from investments in unconsolidated affiliated real estate entities</t>
  </si>
  <si>
    <t>Other income/(expense), net</t>
  </si>
  <si>
    <t>Interest expense</t>
  </si>
  <si>
    <t>Net loss</t>
  </si>
  <si>
    <t>Less: net (income)/loss attributable to noncontrolling interests</t>
  </si>
  <si>
    <t>Net loss applicable to Company's common shares</t>
  </si>
  <si>
    <t>Net loss per Company's common shares, basic and diluted</t>
  </si>
  <si>
    <t>Weighted average number of common shares outstanding, basic and diluted</t>
  </si>
  <si>
    <t>CONSOLIDATED STATEMENTS OF COMPREHENSIVE LOSS - USD ($)</t>
  </si>
  <si>
    <t>Other comprehensive income/(loss):</t>
  </si>
  <si>
    <t>Holding gain/(loss) on marketable securities, available for sale</t>
  </si>
  <si>
    <t>Other comprehensive income/(loss)</t>
  </si>
  <si>
    <t>Comprehensive loss</t>
  </si>
  <si>
    <t>Less: Comprehensive (income)/loss attributable to noncontrolling interests</t>
  </si>
  <si>
    <t>Comprehensive loss attributable to the Company's common shares</t>
  </si>
  <si>
    <t>CONSOLIDATED STATEMENT OF STOCKHOLDERS' EQUITY - 9 months ended Sep. 30, 2018 - USD ($)</t>
  </si>
  <si>
    <t>Total</t>
  </si>
  <si>
    <t>Common Stock [Member]</t>
  </si>
  <si>
    <t>Additional Paid-In Capital [Member]</t>
  </si>
  <si>
    <t>Accumulated Other Comprehensive Loss [Member]</t>
  </si>
  <si>
    <t>Accumulated Deficit [Member]</t>
  </si>
  <si>
    <t>Total Noncontrolling Interests [Member]</t>
  </si>
  <si>
    <t>BALANCE at Dec. 31, 2017</t>
  </si>
  <si>
    <t>BALANCE (in shares) at Dec. 31, 2017</t>
  </si>
  <si>
    <t>Other comprehensive loss</t>
  </si>
  <si>
    <t>Distributions declared</t>
  </si>
  <si>
    <t>Distributions paid to noncontrolling interests</t>
  </si>
  <si>
    <t>Redemption and cancellation of shares</t>
  </si>
  <si>
    <t>Redemption and cancellation of shares (in shares)</t>
  </si>
  <si>
    <t>BALANCE at Sep. 30, 2018</t>
  </si>
  <si>
    <t>BALANCE (in shares) at Sep. 30, 2018</t>
  </si>
  <si>
    <t>CONSOLIDATED STATEMENTS OF CASH FLOWS - USD ($)</t>
  </si>
  <si>
    <t>CASH FLOWS FROM OPERATING ACTIVITIES:</t>
  </si>
  <si>
    <t>Adjustments to reconcile net loss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Decrease)/increase in due to related parties</t>
  </si>
  <si>
    <t>Net cash provided by operating activities</t>
  </si>
  <si>
    <t>CASH FLOWS FROM INVESTING ACTIVITIES:</t>
  </si>
  <si>
    <t>Purchase of investment property</t>
  </si>
  <si>
    <t>Purchase of marketable securities</t>
  </si>
  <si>
    <t>Investment in unconsolidated affiliated real estate entities</t>
  </si>
  <si>
    <t>Distributions from unconsolidated affiliated real estate entities</t>
  </si>
  <si>
    <t>Net cash used in investing activities</t>
  </si>
  <si>
    <t>CASH FLOWS FROM FINANCING ACTIVITIES:</t>
  </si>
  <si>
    <t>Payments on mortgages payable</t>
  </si>
  <si>
    <t>(Payment)/refund of loan fees and expenses</t>
  </si>
  <si>
    <t>Proceeds from issuance of common stock</t>
  </si>
  <si>
    <t>Payment of commissions and offering costs</t>
  </si>
  <si>
    <t>Distributions to noncontrolling interests</t>
  </si>
  <si>
    <t>Distributions to common stockholders</t>
  </si>
  <si>
    <t>Redemption and cancellation of common shares</t>
  </si>
  <si>
    <t>Net cash (used in)/provided by financing activities</t>
  </si>
  <si>
    <t>Net change in cash and restricted cash</t>
  </si>
  <si>
    <t>Cash and restricted cash, beginning of year</t>
  </si>
  <si>
    <t>Cash and restricted cash, end of period</t>
  </si>
  <si>
    <t>Supplemental cash flow information for the periods indicated is as follows:</t>
  </si>
  <si>
    <t>Cash paid for interest</t>
  </si>
  <si>
    <t>Distributions declared, but not paid</t>
  </si>
  <si>
    <t>Value of shares issued from distribution reinvestment program</t>
  </si>
  <si>
    <t>Investment property acquired but not paid</t>
  </si>
  <si>
    <t>Holding loss on marketable securities, available for sale</t>
  </si>
  <si>
    <t>Organization</t>
  </si>
  <si>
    <t>Organization, Consolidation and Presentation of Financial Statements [Abstract]</t>
  </si>
  <si>
    <t>1. Organization Lightstone Value Plus Real Estate Investment Trust III, Inc. (‘‘Lightstone REIT III’’), incorporated on October 5, 2012, in Maryland, elected to qualify to be taxed as a real estate investment trust (‘‘REIT’’) for U.S. federal income tax purposes beginning with the taxable year ended December 31, 2015. The Company has and expects to continue to seek to acquire hotels and other commercial real estate assets primarily located in the United States. All such properties may be acquired and operated by the Company alone or jointly with another party. The Company may also originate or acquire mortgage loans secured by real estate.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Lightstone REIT III sold 20,000 Common Shares to Lightstone Value Plus REIT III LLC, a Delaware limited liability company (the ‘‘Advisor’’), an entity majority owned by David Lichtenstein, on December 24, 2012, for $10.00 per share. Mr. Lichtenstein also is a majority owner of the equity interests of Lightstone REIT III’s sponsor, The Lightstone Group, LLC (the ‘‘Sponsor’’).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III LLC, which has subordinated participation interests in the Operating Partnership. Mr. Lichtenstein also acts as the Company’s Chairman and Chief Executive Officer. As a result, he exerts influence over but does not control Lightstone REIT III or the Operating Partnership. Lightstone REIT III invested the proceeds received from the Advisor in the Operating Partnership, and as a result, held a 99% general partnership interest as of September 30, 2018 in the Operating Partnership’s partner units. The Company’s registration statement on Form S-11 (the “Offering”), pursuant to which it offered to sell up to 30,000,000 shares of its common stock, par value $0.01 per share, (which may be referred to herein as ‘‘shares of common stock’’ or as ‘‘Common Shares’’) for an initial offering price of $10.00 per share, subject to certain volume and other discounts (the “Primary Offering”) (exclusive of 10,000,000 shares available pursuant to its distribution reinvestment plan (the “DRIP”) which were offered at a discounted price equivalent to 95% of the Primary Offering price per Common Share) was declared effective by the Securities and Exchange Commission (the “SEC”) under the Securities Act of 1933 on July 15, 2014. On June 30, 2016, the Company adjusted the offering price to $9.50 per Common Share in its Primary Offering, which was equal to the Company’s estimated net asset value (“NAV”) per Common Share as of March 31, 2016, and effective July 25, 2016, the Company’s offering price was adjusted to $10.00 per Common Share in its Primary Offering, which was equal to the estimated NAV per Common Share as of June 30, 2016. Our estimated NAV per Common Share remained unchanged at $10.00 as of both September 30, 2016 and December 31, 2016, respectively. The Offering, which terminated on March 31, 2017, raised aggregate gross proceeds of approximately $131.7 million from the sale of approximately 13.4 million shares of common stock (including $2.0 million in Common Shares at a purchase price of $9.00 per Common Share to an entity 100% owned by David Lichtenstein, who also owns a majority interest in the Company’s Sponsor). After including the purchase of an aggregate of $12.1 million of Subordinated Participation Interests by the Special Limited Partner and allowing for the payment of approximately $12.2 million in selling commissions and dealer manager fees and $4.8 million in organization and other offering expenses, the Offering generated aggregate net proceeds of approximately $126.8 million. On April 21, 2017, the Company’s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had issued approximately 0.3 million shares of common stock under its DRIP, representing approximately $3.2 million of additional proceeds under the Offering. The Company has no employees. The Company has retained the Advisor to manage its affairs on a day-to-day basis. Beacon Property Management Limited Liability Company and Paragon Retail Property Management LLC (the ‘‘Property Managers’’), both affiliates of the Sponsor, may serve as property managers and/or the Company may utilize third-party property managers. Orchard Securities, LLC (the ‘‘Dealer Manager’’), a third-party not affiliated with the Company, the Sponsor or the Advisor, served as the dealer manager of the Offering until their termination on March 31, 2017, as a result of the termination of the Offering. In addition to the Property Managers, the Advisor is also an affiliate of the Sponsor. These related parties receive compensation and fees for services related to the investment and management of the Company’s assets. Noncontrolling Interests Partners of Operating Partnership On July 16, 2014, the Advisor contributed $2,000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 Lightstone SLP III LLC (the ‘‘Special Limited Partner’’), a Delaware limited liability company of which Mr. Lichtenstein is the majority owner, is a special limited partner in the Operating Partnership which committed to make a significant equity investment (the “Contribution Agreement”) in the Company of up to $36.0 million, which was equivalent to 12.0% of the $300.0 million maximum amount of the Offering, which was terminated on March 31, 2017. The Operating Partnership issued one Subordinated Participation Interest for each $50,000 in cash or interests in real property of equivalent value that the Special Limited Partner contributed. In connection with the termination of the Offering, on March 31, 2017, the Company and the Sponsor terminated the Contribution Agreement and as result of the termination, the Sponsor is no longer obligated to purchase Subordinated Participation Interests . Through March 31, 2017 (the termination date of the Offering), the Special Limited Partner purchased an aggregate of approximately 242 Subordinated Participation Interests in consideration of $12.1 million. The Subordinated Participation Interests may be entitled to receive liquidation distributions upon the liquidation of Lightstone REIT III.</t>
  </si>
  <si>
    <t>Summary of Significant Accounting Policies</t>
  </si>
  <si>
    <t>Accounting Policies [Abstract]</t>
  </si>
  <si>
    <t>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Principles of Consolidation and Basis of Presentation The consolidated financial statements include the accounts of Lightstone REIT III and the Operating Partnership and its subsidiaries (over which the Company exercises financial and operating control). As of September 30, 2018, Lightstone REIT III had a 99% general partnership interest in the common units of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Recently Adopted Accounting Pronouncements Effective January 1, 2018 the Company adopted guidance issued by the Financial Accounting Standards Board (“FASB”) that that requires amounts that are generally described as restricted cash and to be included with cash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eptember 30, 2018 2017 Cash $ 10,842,438 $ 48,643,755 Restricted cash 1,731,390 1,248,355 Total cash and restricted cash $ 12,573,828 $ 49,892,110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deficit. The Company also considered and determined that presenting revenue disaggregated by rooms and food, beverage and other depicts the appropriate categories about the nature and timing of its revenue streams and that no additional disaggregation is needed. See Note 3. New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We expect that the adoption of this standard will result in the recognition of right-of-use assets and related lease liability accounts on the consolidated balance sheet but is not expected to have a material effect on our consolidated financial position or our results of operations, however, the ultimate impact of adopting this standard will depend on the Company’s lease portfolio as of the adoption date. The Company has reviewed and determined that other recently issued accounting pronouncements will not have a material impact on its financial position, results of operations and cash flows, or do not apply to its current operations.</t>
  </si>
  <si>
    <t>Revenues [Abstract]</t>
  </si>
  <si>
    <t xml:space="preserve">3.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ements regarding the recognition of room, food and beverage or other revenues. The following table represents the total revenues from hotel operations on a disaggregated basis: For the Three Months Ended September 30, For the Nine Months Ended September 30, Revenues 2018 2017 2018 2017 Room $ 9,311,724 $ 9,278,584 $ 25,644,693 $ 25,438,374 Food, beverage and other 330,214 288,636 951,216 833,962 Total revenues $ 9,641,938 $ 9,567,220 $ 26,595,909 $ 26,272,336 </t>
  </si>
  <si>
    <t>Investments in Unconsolidated Affiliated Real Estate Entities</t>
  </si>
  <si>
    <t>Equity Method Investments and Joint Ventures [Abstract]</t>
  </si>
  <si>
    <t xml:space="preserve">4.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 A summary of the Company’s investments in the unconsolidated affiliated real estate entities is as follows: As of Entity Date of Ownership Ownership % September 30, 2018 December 31, 2017 RP Maximus Cove, L.L.C. (the "Cove Joint Venture") January 31, 2017 22.50 % $ 17,583,182 $ 17,805,991 LVP LIC Hotel JV LLC (the "Hilton Garden Inn Joint Venture") March 27, 2018 50.00 % 12,979,130 - Total investments in unconsolidated affiliated real estate entities $ 30,562,312 $ 17,805,991 The Cove Joint Venture On January 31, 2017, the Company, through a subsidiary of the Operating Partnership, REIT III COVE LLC (“REIT III Cove”) and REIT IV COVE LLC (“REIT IV Cove”), a wholly owned subsidiary of Lightstone Real Estate Income Trust, Inc. (“Lightstone IV”), a real estate investment trust also sponsored by the Sponsor and a related party, LSG Cove LLC (“LSG Cove”), an affiliate of the Sponsor and a related party, and Maximus Cove Investor LLC (“Maximus”), an unrelated third party (collectively, the “Members”), completed the acquisition of all of RP Cove, L.L.C’s membership interest in RP Maximus Cove, L.L.C. (the “Cove Joint Venture”) for aggregate consideration of approximately $255.0 million, which consisted of $80.0 million of cash and $175.0 million of proceeds from a loan from a financial institution. The Cove Joint Venture owns and operates The Cove at Tiburon (“the Cove”), a multi-family complex consisting of 281-units, or 289,690 square feet, contained within 32 apartment buildings over 20.1 acres originally constructed in 1967, located in Tiburon, California. In connection with the acquisition, the Company paid the Advisor an acquisition fee of $0.6 million, equal to 1.0% of the Company’s pro-rata share of the contractual purchase price which is reflected in the Company’s carrying value which is included in investments in unconsolidated affiliated real estate entities on the consolidated balance sheets. The Company paid approximately $20.0 million for a 22.5% membership interest in the Cove Joint Venture. The Company’s ownership interest in the Cove Joint Venture is a non-managing interest. The Company has determined that the Cove Joint Venture is a variable interest entity but the Company is not the primary beneficiary. The Company accounts for its ownership interest in the Cove Joint Venture in accordance with the equity method of accounting because it exerts significant influence over but does not control the Cove Joint Venture. All capital contributions and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membership interest of 22.5% in the Cove Joint Venture. During the nine months ended September 30, 2018, the Company made additional capital contributions of $1.7 million to the Cove Joint Venture. In connection with the closing of the Cove Transaction, the Cove Joint Venture simultaneously entered into a $175.0 million loan (the “Loan”) initially scheduled to mature on January 31, 2020 with two, one-year extension options, subject to certain conditions. The Loan requires monthly interest payments through its maturity date. The Loan bears interest at Libor plus 3.85% through its initial maturity and Libor plus 4.15% during each of the extension periods. The Loan is collateralized by the Cove and an affiliate of the Company’s Sponsor (the “Guarantor”) has guaranteed the Cove Joint Venture‘s obligation to pay the outstanding balance of the Loan up to approximately $43.8 million (the “Loan Guarantee”). The Members have agreed to reimburse the Guarantor for any balance that may become due under the Loan Guarantee, of which the Company’s share is up to approximately $10.9 million. Starting in 2013, the Cove has been undergoing an extensive refurbishment which is substantially completed. The Members used the remaining proceeds from the Loan and have invested additional capital as necessary to complete the refurbishment. The Guarantor has provided an additional guarantee of up to approximately $13.4 million (the “Refurbishment Guarantee”) to provide any necessary funds to complete the remaining renovations as defined in the Loan. The Members have agreed to reimburse the Guarantor for any balance that may become due under the Refurbishment Guarantee, of which the Company’s share is up to approximately $3.3 million.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The following table represents the condensed income statements for the Cove Joint Venture: (amounts in thousands) For the Three Months Ended September 30, 2018 For the Three Months Ended September 30, 2017 For the Nine Months Ended September 30, 2018 For the Period January 31, 2017 (date of investment) through September 30, 2017 Revenues $ 3,672 $ 3,523 $ 10,905 $ 8,724 Property operating expenses 1,239 1,175 3,660 3,076 General and administrative costs 41 54 136 196 Depreciation and amortization 2,420 2,383 7,214 6,348 Operating loss (28 ) (89 ) (105 ) (896 ) Interest expense and other, net (2,833 ) (2,406 ) (8,145 ) (6,161 ) Net loss $ (2,861 ) $ (2,495 ) $ (8,250 ) $ (7,057 ) Company's share of net loss (22.50%) $ (644 ) $ (561 ) $ (1,856 ) $ (1,588 ) Adjustment to depreciation and amortization expense (1) (10 ) (180 ) (87 ) (479 ) Company's loss from investment $ (654 ) $ (741 ) $ (1,943 ) $ (2,067 ) The following table represents the condensed balance sheets for the Cove Joint Venture: As of As of (amounts in thousands) September 30, 2018 December 31, 2017 Real estate, at cost (net) $ 150,654 $ 149,727 Cash and restricted cash 1,433 2,538 Other assets 2,304 1,541 Total assets $ 154,391 $ 153,806 Mortgage payable, net $ 173,889 $ 173,534 Other liabilities 3,395 2,830 Members' deficit (1) (22,893 ) (22,558 ) Total liabilities and members' deficit $ 154,391 $ 153,806 (1) The adjustment to depreciation and amortization expense relates to the difference between the Company’s basis in the Cove Joint Venture and the amount of the underlying equity in net assets of the Cove Joint Venture. Hilton Garden Inn Joint Venture On March 27, 2018, the Company and its Sponsor’s other public program, Lightstone Value Plus Real Estate Investment Trust II, Inc. (“Lightstone REIT II”), acquired, through LVP LIC Hotel JV LLC (the “Hilton Garden Inn Joint Venture”) a 183-room, limited-service hotel located at 29-21 41 st In connection with the acquisition, the Company paid an acquisition fee of $0.3 million payable to the Advisor, equal to 1.0% of the Company’s pro-rata share of the contractual purchase price which is reflected in the Company’s carrying value which is included in investments in unconsolidated affiliated real estate entities on the consolidated balance sheets. The Company paid approximately $12.9 million for a 50.0% membership interest in the Hilton Garden Inn Joint Venture. The Company’s ownership interest in the Hilton Garden Inn Joint Venture is a co-managing interest. The Company accounts for its own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During the nine months ended September 30, 2018, the Company received distributions from the Hilton Garden Inn Joint Venture aggregating $0.3 million. Hilton Garden Inn Joint Venture Financial Information The following table represents the condensed income statement for the Hilton Garden Inn Joint Venture for the period indicated: (amounts in thousands) For the Three Months Ended September 30, 2018 For the Period March 27, 2018 through September 30, 2018 Revenues $ 2,856 $ 6,040 Property operating expenses 1,754 3,725 General and administrative costs 13 15 Depreciation and amortization 639 1,274 Operating income 450 1,026 Interest expense (482 ) (970 ) N et (loss)/income $ (32 ) $ 56 Company's share of net (loss)/income (50.00%) $ (16 ) $ 28 The following table represents the condensed balance sheet for the Hilton Garden Inn Joint Venture: As of (amounts in thousands) September 30, 2018 Investment property, net $ 59,210 Cash 761 Other assets 909 Total assets $ 60,880 Mortgage payable, net $ 34,752 Other liabilities 770 Members' capital 25,358 Total liabilities and members' capital $ 60,880 </t>
  </si>
  <si>
    <t>Marketable Securities and Fair Value Measurements</t>
  </si>
  <si>
    <t>Marketable Securities Margin Loan And Fair Value Measurements [Abstract]</t>
  </si>
  <si>
    <t>5. Marketable Securities and Fair Value Measurements Marketable Securities The following is a summary of the Company’s available for sale securities as of the dates indicated: As of September 30, 2018 Debt securities: Adjusted Cost Gross Unrealized Gains Gross Unrealized Losses Fair Value Corporate Bonds and Preferred Securities $ 5,990,267 $ - $ (139,898 ) $ 5,850,369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September 30, 2018,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8, all of the Company’s debt securities and were classified as Level 2 assets and there were no transfers between the level classifications during the nine months ended September 30, 2018. The fair values of the Company’s investments in Corporate Bonds and Preferred Securitie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September 30, 2018 Due in 1 year $ 748,125 Due in 1 year through 5 years 3,166,494 Due in 5 year through 10 years 1,257,000 Due after 10 years 678,750 Total $ 5,850,369 The Company did not have any other significant financial assets or liabilities, which would require revised valuations that are recognized at fair value.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3.11% as of September 30, 2018).</t>
  </si>
  <si>
    <t>Mortgage payable, net</t>
  </si>
  <si>
    <t>Loans Payable [Abstract]</t>
  </si>
  <si>
    <t>6. Mortgage payable, net Mortgages payable, net consists of the following: Description Interest Rate Weighted Average Interest Rate as of September 30, 2018 Maturity Date Amount Due at Maturity As of September 30, As of December 31, Revolving Credit Facility, secured by seven properties LIBOR + 3.50% 6.13 % July 2019 $ 52,159,414 $ 52,159,414 $ 59,696,000 Promissory Note, secured by two properties 4.73% 4.73 % October 2021 26,127,572 27,576,728 27,907,627 Total mortgages payable 5.65 % $ 78,286,986 $ 79,736,142 $ 87,603,627 Less: Deferred financing costs (403,251 ) (700,843 ) Total mortgage payable, net $ 79,332,891 $ 86,902,784 On June 19, 2018 the Company made a principal payment of $7.4 million in cash on the non-recourse Revolving Credit Facility and the lender agreed to decrease the interest rate to Libor plus 3.50 % from Libor plus 4.95 %. Additionally, the non-recourse Revolving Credit Facility (outstanding principal balance of $52.2 million as of September 30, 2018) matures in July 2019. The Company intends to seek to refinance such existing indebtedness on or before its applicable stated maturity. Principal Maturities The following table, based on the initial terms of the mortgage, sets forth their aggregate estimated contractual principal maturities, including balloon payments due at maturity, as of September 30, 2018: 2018 2019 2020 2021 2022 Thereafter Total Principal maturities $ 114,152 $ 52,626,285 $ 486,092 $ 26,509,613 $ - $ - $ 79,736,142 Less: Deferred financing costs (403,251 ) Total principal maturiteis, net $ 79,332,891 Debt Compliance Pursuant to the Company’s debt agreements, approximately $1.7 million and $1.2 million was held in restricted cash accounts as of September 30, 2018 and December 31, 2017, respectively. Such escrows are subject to release in accordance with the applicable debt agreement for the payment of real estate taxes, insurance and capital improvements, as required. Certain of our debt agreements contain clauses providing for prepayment penalties and requiring the maintenance of certain ratios including debt service coverage and fixed leverage charge ratio. The Company is currently in compliance with respect to all of its financial debt covenants.</t>
  </si>
  <si>
    <t>Selling Commissions, Dealer Manager Fees and Other Offering Costs</t>
  </si>
  <si>
    <t>Selling Commission, Dealer Manager Fees And Other Offering Costs [Abstract]</t>
  </si>
  <si>
    <t>7. Selling Commissions, Dealer Manager Fees and Other Offering Costs During our Offering, selling commissions and dealer manager fees were paid to the Dealer Manager or soliciting dealers, as applicable, pursuant to various agreements, and other third-party offering costs such as registration fees, due diligence fees, marketing costs, and professional fees were accounted for as a reduction against additional paid-in capital as costs were incurred. Any organizational costs were accounted for as general and administrative costs. During the three months ended March 31, 2017, we incurred approximately $1.7 million of selling commissions and deal manager fees and less than $0.1 million of other offering costs. We did not incur any of these costs subsequent to the termination of the Offering. From our inception through March 31, 2017 (the termination date of the Offering), we incurred approximately $12.2 million in selling commissions and dealer manager fees and $4.8 million of other offering costs in connection with the public offering of shares of our common stock.</t>
  </si>
  <si>
    <t>Earnings per Share</t>
  </si>
  <si>
    <t>Earnings Per Share [Abstract]</t>
  </si>
  <si>
    <t>8.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Related Party Transactions [Abstract]</t>
  </si>
  <si>
    <t>9. Related Party Transactions Due to related parties and other transactions In addition to certain agreements with the Sponsor (see Note 1) and Dealer Manager (see Note 7),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The following table represents the fees incurred associated with the payments to the Company’s Advisor for the periods indicated: For the Three Months Ended September 30, For the Nine Months Ended September 30, 2018 2017 2018 2017 Acquisition Fees (1) $ - $ - $ 300,000 $ 573,750 Development fees (2) - - 51,419 - Asset Management Fees (general and administrative costs) 447,135 382,022 1,271,867 704,640 Total $ 447,135 $ 382,022 $ 1,623,286 $ 1,278,390 (1) Acquisition fees of $300,000 and $573,750 were capitalized and are reflected in the carrying value of our investments in the Hilton Garden Inn Joint Venture and the Cove Joint Venture, respectively, which are included in investments in unconsolidated affiliated real estate entities on the consolidated balance sheets. (2) Generally, capitalized and amortized over the estimated useful life of the associated asset.</t>
  </si>
  <si>
    <t>Financial Instruments</t>
  </si>
  <si>
    <t>Financial Instruments, Owned, at Fair Value [Abstract]</t>
  </si>
  <si>
    <t>10. Financial Instruments The carrying amounts reported in the consolidated balance sheets for cash, accounts receivable and other assets, accounts payable and other accrued expenses and due to/from related parties approximated their fair values because of the short maturity of these instruments. The estimated fair value of our mortgages payable is as follows: As of September 30, 2018 As of December 31, 2017 Carrying Amount Estimated Fair Value Carrying Amount Estimated Fair Value Mortgages payable $ 79,736,142 $ 78,418,087 $ 87,603,627 $ 86,729,748 The fair value of our mortgages payable was determined by discounting the future contractual interest and principal payments by market interest rates.</t>
  </si>
  <si>
    <t>Commitments and Contingencies [Abstract]</t>
  </si>
  <si>
    <t>11. Commitments and Contingencies Legal Proceedings From time to time in the ordinary course of business, the Company may become subject to legal proceedings, claims or disputes. As of the date hereof, we are not a party to any material pending legal proceedings.</t>
  </si>
  <si>
    <t>Distributions</t>
  </si>
  <si>
    <t>Distributions [Abstract]</t>
  </si>
  <si>
    <t>12. Distributions Distribution Payments On August 15, 2018, September 14, 2018 and October 15, 2018, the Company paid distributions for the months ended July 31, 2018, August 31, 2018 and September 30, 2018, respectively, totaling $2.0 million. The distributions were paid in cash. Distribution Declaration On November 13, 2018, the Board of Directors authorized and the Company declared a distribution for each month during the three-month period ending December 31, 2018. The distributions will be calculated based on shareholders of record each day during the month at a rate of $0.00164383 per day, and will equal a daily amount that, if paid each day for a 365-day period, would equal a 6.0% annualized rate based on a share price of $10.00 payable on or about the 15th day following each month end to stockholders of record at the close of business on the last day of the prior month.</t>
  </si>
  <si>
    <t>Summary of Significant Accounting Policies (Policies)</t>
  </si>
  <si>
    <t>Marketable Securities</t>
  </si>
  <si>
    <t>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t>
  </si>
  <si>
    <t>Principles of Consolidation and Basis of Presentation</t>
  </si>
  <si>
    <t>Principles of Consolidation and Basis of Presentation The consolidated financial statements include the accounts of Lightstone REIT III and the Operating Partnership and its subsidiaries (over which the Company exercises financial and operating control). As of September 30, 2018, Lightstone REIT III had a 99% general partnership interest in the common units of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ently Adopted Accounting Pronouncements</t>
  </si>
  <si>
    <t>Recently Adopted Accounting Pronouncements Effective January 1, 2018 the Company adopted guidance issued by the Financial Accounting Standards Board (“FASB”) that that requires amounts that are generally described as restricted cash and to be included with cash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eptember 30, 2018 2017 Cash $ 10,842,438 $ 48,643,755 Restricted cash 1,731,390 1,248,355 Total cash and restricted cash $ 12,573,828 $ 49,892,110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deficit. The Company also considered and determined that presenting revenue disaggregated by rooms and food, beverage and other depicts the appropriate categories about the nature and timing of its revenue streams and that no additional disaggregation is needed. See Note 3.</t>
  </si>
  <si>
    <t>New Accounting Pronouncements</t>
  </si>
  <si>
    <t>New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We expect that the adoption of this standard will result in the recognition of right-of-use assets and related lease liability accounts on the consolidated balance sheet but is not expected to have a material effect on our consolidated financial position or our results of operations, however, the ultimate impact of adopting this standard will depend on the Company’s lease portfolio as of the adoption date.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Cash, Cash Equivalents, and Restricted Cash</t>
  </si>
  <si>
    <t xml:space="preserve">The following is a summary of the Company’s cash, cash equivalents, and restricted cash total as presented in our statements of cash flows for the periods presented: September 30, 2018 2017 Cash $ 10,842,438 $ 48,643,755 Restricted cash 1,731,390 1,248,355 Total cash and restricted cash $ 12,573,828 $ 49,892,110 </t>
  </si>
  <si>
    <t>Revenues (Tables)</t>
  </si>
  <si>
    <t>Revenues From Hotel Operations</t>
  </si>
  <si>
    <t xml:space="preserve">The following table represents the total revenues from hotel operations on a disaggregated basis: For the Three Months Ended September 30, For the Nine Months Ended September 30, Revenues 2018 2017 2018 2017 Room $ 9,311,724 $ 9,278,584 $ 25,644,693 $ 25,438,374 Food, beverage and other 330,214 288,636 951,216 833,962 Total revenues $ 9,641,938 $ 9,567,220 $ 26,595,909 $ 26,272,336 </t>
  </si>
  <si>
    <t>Investments in Unconsolidated Affiliated Real Estate Entities (Tables)</t>
  </si>
  <si>
    <t>Investment in Unconsolidated Affiliated Entity</t>
  </si>
  <si>
    <t xml:space="preserve">A summary of the Company’s investments in the unconsolidated affiliated real estate entities is as follows: As of Entity Date of Ownership Ownership % September 30, 2018 December 31, 2017 RP Maximus Cove, L.L.C. (the "Cove Joint Venture") January 31, 2017 22.50 % $ 17,583,182 $ 17,805,991 LVP LIC Hotel JV LLC (the "Hilton Garden Inn Joint Venture") March 27, 2018 50.00 % 12,979,130 - Total investments in unconsolidated affiliated real estate entities $ 30,562,312 $ 17,805,991 </t>
  </si>
  <si>
    <t>Condensed Income Statement</t>
  </si>
  <si>
    <t>The following table represents the condensed income statements for the Cove Joint Venture: (amounts in thousands) For the Three Months Ended September 30, 2018 For the Three Months Ended September 30, 2017 For the Nine Months Ended September 30, 2018 For the Period January 31, 2017 (date of investment) through September 30, 2017 Revenues $ 3,672 $ 3,523 $ 10,905 $ 8,724 Property operating expenses 1,239 1,175 3,660 3,076 General and administrative costs 41 54 136 196 Depreciation and amortization 2,420 2,383 7,214 6,348 Operating loss (28 ) (89 ) (105 ) (896 ) Interest expense and other, net (2,833 ) (2,406 ) (8,145 ) (6,161 ) Net loss $ (2,861 ) $ (2,495 ) $ (8,250 ) $ (7,057 ) Company's share of net loss (22.50%) $ (644 ) $ (561 ) $ (1,856 ) $ (1,588 ) Adjustment to depreciation and amortization expense (1) (10 ) (180 ) (87 ) (479 ) Company's loss from investment $ (654 ) $ (741 ) $ (1,943 ) $ (2,067 )</t>
  </si>
  <si>
    <t>RP Maximus Cove LLC [Member]</t>
  </si>
  <si>
    <t>Condensed Balance Sheet</t>
  </si>
  <si>
    <t xml:space="preserve">The following table represents the condensed balance sheets for the Cove Joint Venture: As of As of (amounts in thousands) September 30, 2018 December 31, 2017 Real estate, at cost (net) $ 150,654 $ 149,727 Cash and restricted cash 1,433 2,538 Other assets 2,304 1,541 Total assets $ 154,391 $ 153,806 Mortgage payable, net $ 173,889 $ 173,534 Other liabilities 3,395 2,830 Members' deficit (1) (22,893 ) (22,558 ) Total liabilities and members' deficit $ 154,391 $ 153,806 </t>
  </si>
  <si>
    <t>Hilton Garden Inn [Member]</t>
  </si>
  <si>
    <t xml:space="preserve">The following table represents the condensed income statement for the Hilton Garden Inn Joint Venture for the period indicated: (amounts in thousands) For the Three Months Ended September 30, 2018 For the Period March 27, 2018 through September 30, 2018 Revenues $ 2,856 $ 6,040 Property operating expenses 1,754 3,725 General and administrative costs 13 15 Depreciation and amortization 639 1,274 Operating income 450 1,026 Interest expense (482 ) (970 ) N et (loss)/income $ (32 ) $ 56 Company's share of net (loss)/income (50.00%) $ (16 ) $ 28 </t>
  </si>
  <si>
    <t xml:space="preserve">The following table represents the condensed balance sheet for the Hilton Garden Inn Joint Venture: As of (amounts in thousands) September 30, 2018 Investment property, net $ 59,210 Cash 761 Other assets 909 Total assets $ 60,880 Mortgage payable, net $ 34,752 Other liabilities 770 Members' capital 25,358 Total liabilities and members' capital $ 60,880 </t>
  </si>
  <si>
    <t>Marketable Securities and Fair Value Measurements (Tables)</t>
  </si>
  <si>
    <t>Schedule of Available-for-sale Securities Reconciliation</t>
  </si>
  <si>
    <t xml:space="preserve">The following is a summary of the Company’s available for sale securities as of the dates indicated: As of September 30, 2018 Debt securities: Adjusted Cost Gross Unrealized Gains Gross Unrealized Losses Fair Value Corporate Bonds and Preferred Securities $ 5,990,267 $ - $ (139,898 ) $ 5,850,369 </t>
  </si>
  <si>
    <t>Available-for-sale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September 30, 2018 Due in 1 year $ 748,125 Due in 1 year through 5 years 3,166,494 Due in 5 year through 10 years 1,257,000 Due after 10 years 678,750 Total $ 5,850,369 </t>
  </si>
  <si>
    <t>Mortgage payable, net (Tables)</t>
  </si>
  <si>
    <t>Mortgages Payable, Net</t>
  </si>
  <si>
    <t xml:space="preserve">Mortgages payable, net consists of the following: Description Interest Rate Weighted Average Interest Rate as of September 30, 2018 Maturity Date Amount Due at Maturity As of September 30, As of December 31, Revolving Credit Facility, secured by seven properties LIBOR + 3.50% 6.13 % July 2019 $ 52,159,414 $ 52,159,414 $ 59,696,000 Promissory Note, secured by two properties 4.73% 4.73 % October 2021 26,127,572 27,576,728 27,907,627 Total mortgages payable 5.65 % $ 78,286,986 $ 79,736,142 $ 87,603,627 Less: Deferred financing costs (403,251 ) (700,843 ) Total mortgage payable, net $ 79,332,891 $ 86,902,784 </t>
  </si>
  <si>
    <t>Schedule of Maturities of Long-term Debt</t>
  </si>
  <si>
    <t xml:space="preserve">The following table, based on the initial terms of the mortgage, sets forth their aggregate estimated contractual principal maturities, including balloon payments due at maturity, as of September 30, 2018: 2018 2019 2020 2021 2022 Thereafter Total Principal maturities $ 114,152 $ 52,626,285 $ 486,092 $ 26,509,613 $ - $ - $ 79,736,142 Less: Deferred financing costs (403,251 ) Total principal maturiteis, net $ 79,332,891 </t>
  </si>
  <si>
    <t>Related Party Transactions (Tables)</t>
  </si>
  <si>
    <t>Schedule of Related Party Transactions</t>
  </si>
  <si>
    <t>The following table represents the fees incurred associated with the payments to the Company’s Advisor for the periods indicated: For the Three Months Ended September 30, For the Nine Months Ended September 30, 2018 2017 2018 2017 Acquisition Fees (1) $ - $ - $ 300,000 $ 573,750 Development fees (2) - - 51,419 - Asset Management Fees (general and administrative costs) 447,135 382,022 1,271,867 704,640 Total $ 447,135 $ 382,022 $ 1,623,286 $ 1,278,390 (1) Acquisition fees of $300,000 and $573,750 were capitalized and are reflected in the carrying value of our investments in the Hilton Garden Inn Joint Venture and the Cove Joint Venture, respectively, which are included in investments in unconsolidated affiliated real estate entities on the consolidated balance sheets. (2) Generally, capitalized and amortized over the estimated useful life of the associated asset.</t>
  </si>
  <si>
    <t>Financial Instruments (Tables)</t>
  </si>
  <si>
    <t>Schedule Of Mortgage Payable</t>
  </si>
  <si>
    <t xml:space="preserve">The estimated fair value of our mortgages payable is as follows: As of September 30, 2018 As of December 31, 2017 Carrying Amount Estimated Fair Value Carrying Amount Estimated Fair Value Mortgages payable $ 79,736,142 $ 78,418,087 $ 87,603,627 $ 86,729,748 </t>
  </si>
  <si>
    <t>Organization (Details Textual) - USD ($)</t>
  </si>
  <si>
    <t>May 15, 2017</t>
  </si>
  <si>
    <t>Mar. 31, 2017</t>
  </si>
  <si>
    <t>Jul. 16, 2014</t>
  </si>
  <si>
    <t>Dec. 24, 2012</t>
  </si>
  <si>
    <t>Dec. 31, 2016</t>
  </si>
  <si>
    <t>Sep. 30, 2016</t>
  </si>
  <si>
    <t>Jun. 30, 2016</t>
  </si>
  <si>
    <t>Jul. 15, 2014</t>
  </si>
  <si>
    <t>Organization Consolidation And Presentation Of Financial Statements [Line Items]</t>
  </si>
  <si>
    <t>Shares reserved for issuance, price per share</t>
  </si>
  <si>
    <t>General partner ownership interest</t>
  </si>
  <si>
    <t>99.00%</t>
  </si>
  <si>
    <t>Common Stock, Par Value</t>
  </si>
  <si>
    <t>Equity Method investment ,Percentage of Maximum Offering cost</t>
  </si>
  <si>
    <t>12.00%</t>
  </si>
  <si>
    <t>Maximum Amount of Offering</t>
  </si>
  <si>
    <t>Equity Method Investment, Aggregate Cost</t>
  </si>
  <si>
    <t>Issuance of Subordinated Participation Interest for Each Partner</t>
  </si>
  <si>
    <t>Proceeds from Contributions from Affiliates</t>
  </si>
  <si>
    <t>Payments of Stock Issuance Costs</t>
  </si>
  <si>
    <t>Stock Issued During Period, Shares, Dividend Reinvestment Plan</t>
  </si>
  <si>
    <t>Distribution Reinvestment Offered Discounted Percentage</t>
  </si>
  <si>
    <t>95.00%</t>
  </si>
  <si>
    <t>Proceeds from Issuance of Common Stock, Dividend Reinvestment Plan</t>
  </si>
  <si>
    <t>Common Stock, Shares Authorized</t>
  </si>
  <si>
    <t>General Partner [Member]</t>
  </si>
  <si>
    <t>Contribution from advisor</t>
  </si>
  <si>
    <t>Number of limited partner units issued to advisor</t>
  </si>
  <si>
    <t>Limited Partner [Member]</t>
  </si>
  <si>
    <t>Partners' Capital Account, Contributions</t>
  </si>
  <si>
    <t>Partners' Capital Account, Units, Contributed</t>
  </si>
  <si>
    <t>Lightstone Value Plus REIT III LLC [Member]</t>
  </si>
  <si>
    <t>Issuance of common shares, shares</t>
  </si>
  <si>
    <t>Issuance of common shares, value</t>
  </si>
  <si>
    <t>Company owned by David Lichtenstein [Member]</t>
  </si>
  <si>
    <t>100.00%</t>
  </si>
  <si>
    <t>Stock Offering [Member]</t>
  </si>
  <si>
    <t>Adjustments to Additional Paid in Capital, Stock Issued, Issuance Costs</t>
  </si>
  <si>
    <t>Proceeds from Issuance Initial Public Offering</t>
  </si>
  <si>
    <t>Distribution Reinvestment Plan [Member]</t>
  </si>
  <si>
    <t>Shares reserved for issuance</t>
  </si>
  <si>
    <t>Shares issued, price per share</t>
  </si>
  <si>
    <t>Summary of Significant Accounting Policies (Details) - USD ($)</t>
  </si>
  <si>
    <t>Total cash and restricted cash</t>
  </si>
  <si>
    <t>Summary of Significant Accounting Policies (Details Textual)</t>
  </si>
  <si>
    <t>Accounting Policies [Line Items]</t>
  </si>
  <si>
    <t>Revenues (Details) - USD ($)</t>
  </si>
  <si>
    <t>Total revenues</t>
  </si>
  <si>
    <t>Room [Member]</t>
  </si>
  <si>
    <t>Food, beverage and other [Member]</t>
  </si>
  <si>
    <t>Investments in Unconsolidated Affiliated Real Estate Entities (Details) - USD ($)</t>
  </si>
  <si>
    <t>Schedule of Equity Method Investments [Line Items]</t>
  </si>
  <si>
    <t>Equity Method Investments</t>
  </si>
  <si>
    <t>Business Acquisition, Date of Acquisition Agreement</t>
  </si>
  <si>
    <t>Jan. 31,
		2017</t>
  </si>
  <si>
    <t>Equity Method Investment, Ownership Percentage</t>
  </si>
  <si>
    <t>22.50%</t>
  </si>
  <si>
    <t>LVP LIC Hotel JV LLC [Member]</t>
  </si>
  <si>
    <t>Mar. 27,
		2018</t>
  </si>
  <si>
    <t>50.00%</t>
  </si>
  <si>
    <t>Investments in Unconsolidated Affiliated Real Estate Entities (Details 1) - USD ($)</t>
  </si>
  <si>
    <t>6 Months Ended</t>
  </si>
  <si>
    <t>Company's loss from investment</t>
  </si>
  <si>
    <t>Operating income (loss)</t>
  </si>
  <si>
    <t>Interest expense and other, net</t>
  </si>
  <si>
    <t>Net (loss)/income</t>
  </si>
  <si>
    <t>Company's share of net (loss)/income</t>
  </si>
  <si>
    <t>Adjustment to depreciation and amortization expense</t>
  </si>
  <si>
    <t>Investments in Unconsolidated Affiliated Real Estate Entities (Details 2) - USD ($) $ in Thousands</t>
  </si>
  <si>
    <t>Members' deficit</t>
  </si>
  <si>
    <t>Total liabilities and members' deficit</t>
  </si>
  <si>
    <t>Cash and restricted cash [Member] | Hilton Garden Inn [Member]</t>
  </si>
  <si>
    <t>Equity Method Investment, Summarized Financial Information, Assets</t>
  </si>
  <si>
    <t>Other Assets [Member] | Hilton Garden Inn [Member]</t>
  </si>
  <si>
    <t>Other Liabilities [Member] | Hilton Garden Inn [Member]</t>
  </si>
  <si>
    <t>Equity Method Investment, Summarized Financial Information, Liabilities</t>
  </si>
  <si>
    <t>Mortgage payable [Member] | Hilton Garden Inn [Member]</t>
  </si>
  <si>
    <t>Total assets [Member] | Hilton Garden Inn [Member]</t>
  </si>
  <si>
    <t>Investment property, net [Member] | Hilton Garden Inn [Member]</t>
  </si>
  <si>
    <t>RP Maximus Cove LLC [Member] | Cash and restricted cash [Member]</t>
  </si>
  <si>
    <t>RP Maximus Cove LLC [Member] | Other Assets [Member]</t>
  </si>
  <si>
    <t>RP Maximus Cove LLC [Member] | Other Liabilities [Member]</t>
  </si>
  <si>
    <t>RP Maximus Cove LLC [Member] | Real Estate [Member]</t>
  </si>
  <si>
    <t>RP Maximus Cove LLC [Member] | Mortgage payable [Member]</t>
  </si>
  <si>
    <t>Investments in Unconsolidated Affiliated Real Estate Entities (Details Textual) - USD ($)</t>
  </si>
  <si>
    <t>1 Months Ended</t>
  </si>
  <si>
    <t>Mar. 27, 2018</t>
  </si>
  <si>
    <t>Jan. 31, 2017</t>
  </si>
  <si>
    <t>Subsequent Event [Line Items]</t>
  </si>
  <si>
    <t>Guarantor Obligations, Current Carrying Value</t>
  </si>
  <si>
    <t>Debt Instrument, Description of Variable Rate Basis</t>
  </si>
  <si>
    <t xml:space="preserve">The Loan bears interest at Libor plus 3.85% through its initial maturity and Libor plus 4.15% during each of the extension periods. </t>
  </si>
  <si>
    <t>Additional Paid in Capital</t>
  </si>
  <si>
    <t>Joint Venture Investment Property Description</t>
  </si>
  <si>
    <t>The Cove Joint Venture owns and operates The Cove at Tiburon (&amp;#8220;the Cove&amp;#8221;), a multi-family complex consisting of 281-units, or 289,690 square feet, contained within 32 apartment buildings over 20.1 acres originally constructed in 1967, located in Tiburon, California.</t>
  </si>
  <si>
    <t>Refurbishment Guarantee [Member]</t>
  </si>
  <si>
    <t>Parent Company [Member]</t>
  </si>
  <si>
    <t>Cove Transaction [Member]</t>
  </si>
  <si>
    <t>Aggregate purchase price</t>
  </si>
  <si>
    <t>Offering funds used in acquisition</t>
  </si>
  <si>
    <t>Proceeds from Issuance of Debt</t>
  </si>
  <si>
    <t>Revenue from Contract with Customer, Including Assessed Tax</t>
  </si>
  <si>
    <t>Business Acquisition Fee Percentage</t>
  </si>
  <si>
    <t>1.00%</t>
  </si>
  <si>
    <t>Cove Transaction [Member] | Parent Company [Member]</t>
  </si>
  <si>
    <t>Business Acquisition, Percentage of Voting Interests Acquired</t>
  </si>
  <si>
    <t>Hilton Garden Inn [Member] | Parent Company [Member]</t>
  </si>
  <si>
    <t>Revolving Promissory Note [Member] | Refurbishment Guarantee [Member]</t>
  </si>
  <si>
    <t>Loan [Member]</t>
  </si>
  <si>
    <t>Face amount</t>
  </si>
  <si>
    <t>Debt Instrument, Maturity Date</t>
  </si>
  <si>
    <t>Jan. 31,
		2020</t>
  </si>
  <si>
    <t>Marketable Securities and Fair Value Measurements (Details) - USD ($)</t>
  </si>
  <si>
    <t>Debt securities, Fair Value</t>
  </si>
  <si>
    <t>Corporate Bonds and Preferred Securities [Member]</t>
  </si>
  <si>
    <t>Debt securities, Adjusted Cost</t>
  </si>
  <si>
    <t>Debt securities, Gross Unrealized Gains</t>
  </si>
  <si>
    <t>Debt securities, Gross Unrealized Losses</t>
  </si>
  <si>
    <t>Marketable Securities and Fair Value Measurements (Details 1) - USD ($)</t>
  </si>
  <si>
    <t>Due in 1 year</t>
  </si>
  <si>
    <t>Due in 1 year through 5 years</t>
  </si>
  <si>
    <t>Due in 5 year through 10 years</t>
  </si>
  <si>
    <t>Due after 10 years</t>
  </si>
  <si>
    <t>Marketable Securities and Fair Value Measurements (Details Textual)</t>
  </si>
  <si>
    <t>Debt Instrument, Basis Spread on Variable Rate</t>
  </si>
  <si>
    <t>0.85%</t>
  </si>
  <si>
    <t>Debt Instrument Interest Over London Interbank Offered Rate</t>
  </si>
  <si>
    <t>(3.11%)</t>
  </si>
  <si>
    <t>Mortgage payable, net (Details) - USD ($)</t>
  </si>
  <si>
    <t>Long-term Debt, Gross</t>
  </si>
  <si>
    <t>Less: Deferred financing costs</t>
  </si>
  <si>
    <t>Total mortgage payable, net</t>
  </si>
  <si>
    <t>Weighted Average Interest Rate</t>
  </si>
  <si>
    <t>5.65%</t>
  </si>
  <si>
    <t>Amount Due at Maturity</t>
  </si>
  <si>
    <t>Revolving Credit Facility [Member]</t>
  </si>
  <si>
    <t>Interest Rate</t>
  </si>
  <si>
    <t>LIBOR + 3.50%</t>
  </si>
  <si>
    <t>6.13%</t>
  </si>
  <si>
    <t>Maturity Date</t>
  </si>
  <si>
    <t>Promissory Note [Member]</t>
  </si>
  <si>
    <t>4.73%</t>
  </si>
  <si>
    <t>Mortgage payable, net (Details 1) - USD ($)</t>
  </si>
  <si>
    <t>Jun. 30, 2022</t>
  </si>
  <si>
    <t>Jun. 30, 2021</t>
  </si>
  <si>
    <t>Jun. 30, 2020</t>
  </si>
  <si>
    <t>Jun. 30, 2019</t>
  </si>
  <si>
    <t>Principal maturities, Repayments of Principal in 2018</t>
  </si>
  <si>
    <t>Principal maturities, Repayments of Principal in 2019</t>
  </si>
  <si>
    <t>Principal maturities, Repayments of Principal in 2020</t>
  </si>
  <si>
    <t>Principal maturities, Repayments of Principal in 2021</t>
  </si>
  <si>
    <t>Principal maturities, Repayments of Principal in 2022</t>
  </si>
  <si>
    <t>Principal maturities, Repayments of Principal Thereafter</t>
  </si>
  <si>
    <t>Principal maturities</t>
  </si>
  <si>
    <t>Total principal maturities, net</t>
  </si>
  <si>
    <t>Mortgage payable, net (Details Textual) - USD ($) $ in Millions</t>
  </si>
  <si>
    <t>Jun. 19, 2018</t>
  </si>
  <si>
    <t>Mar. 31, 2018</t>
  </si>
  <si>
    <t>Escrow Deposits Related to Debt Compliance</t>
  </si>
  <si>
    <t>3.50%</t>
  </si>
  <si>
    <t>4.95%</t>
  </si>
  <si>
    <t>Repayments of Secured Debt</t>
  </si>
  <si>
    <t>Secured Debt</t>
  </si>
  <si>
    <t>Selling Commissions, Dealer Manager Fees and Other Offering Costs (Details Textual) - USD ($) $ in Millions</t>
  </si>
  <si>
    <t>Related Party Transaction [Line Items]</t>
  </si>
  <si>
    <t>Selling commissions and dealer manager fees</t>
  </si>
  <si>
    <t>Debt Related Commitment Fees and Debt Issuance Costs</t>
  </si>
  <si>
    <t>Related Party Transactions (Details) - Advisor [Member] - USD ($)</t>
  </si>
  <si>
    <t>Acquisition fees</t>
  </si>
  <si>
    <t>[1]</t>
  </si>
  <si>
    <t>Development fees</t>
  </si>
  <si>
    <t>[2]</t>
  </si>
  <si>
    <t>Asset Management Fees (general and administrative costs)</t>
  </si>
  <si>
    <t>Acquisition fees of $300,000 and $573,750 were capitalized and are reflected in the carrying value of our investments in the Hilton Garden Inn Joint Venture and the Cove Joint Venture, respectively, which are included in investments in unconsolidated affiliated real estate entities on the consolidated balance sheets.</t>
  </si>
  <si>
    <t>Generally, capitalized and amortized over the estimated useful life of the associated asset.</t>
  </si>
  <si>
    <t>Related Party Transactions (Details Textual) - USD ($)</t>
  </si>
  <si>
    <t>Capitalized Acquisition Related Costs</t>
  </si>
  <si>
    <t>Financial Instruments (Details) - USD ($)</t>
  </si>
  <si>
    <t>Mortgages payable, Carrying Amount</t>
  </si>
  <si>
    <t>Mortgages payable, Estimated Fair Value</t>
  </si>
  <si>
    <t>Distributions (Details Textual) - USD ($)</t>
  </si>
  <si>
    <t>Nov. 13, 2018</t>
  </si>
  <si>
    <t>Aug. 31, 2018</t>
  </si>
  <si>
    <t>Jul. 31, 2018</t>
  </si>
  <si>
    <t>Distributions [Line Items]</t>
  </si>
  <si>
    <t>Distribution paid</t>
  </si>
  <si>
    <t>Number of days used to calculate daily amount of distribution</t>
  </si>
  <si>
    <t>365 days</t>
  </si>
  <si>
    <t>Subsequent Event [Member]</t>
  </si>
  <si>
    <t>Distribution on per day basis</t>
  </si>
  <si>
    <t>Annualized rate of dividend</t>
  </si>
  <si>
    <t>6.00%</t>
  </si>
  <si>
    <t>Face value of share</t>
  </si>
</sst>
</file>

<file path=xl/styles.xml><?xml version="1.0" encoding="utf-8"?>
<styleSheet xmlns="http://schemas.openxmlformats.org/spreadsheetml/2006/main">
  <numFmts count="7">
    <numFmt formatCode="#,##0.0_);(#,##0.0)" numFmtId="164"/>
    <numFmt formatCode="_(&quot;$ &quot;#,##0_);_(&quot;$ &quot;(#,##0)" numFmtId="165"/>
    <numFmt formatCode="_(&quot;$ &quot;#,##0.00_);_(&quot;$ &quot;(#,##0.00)" numFmtId="166"/>
    <numFmt formatCode="_(&quot;July &quot;#,##0_);_(&quot;July &quot;(#,##0)" numFmtId="167"/>
    <numFmt formatCode="_(&quot;October &quot;#,##0_);_(&quot;October &quot;(#,##0)" numFmtId="168"/>
    <numFmt formatCode="_(&quot;$ &quot;#,##0.0_);_(&quot;$ &quot;(#,##0.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3756</v>
      </c>
    </row>
    <row r="11" spans="1:3">
      <c r="A11" s="4" t="s">
        <v>17</v>
      </c>
      <c r="B11" s="4" t="s">
        <v>18</v>
      </c>
    </row>
    <row r="12" spans="1:3">
      <c r="A12" s="4" t="s">
        <v>19</v>
      </c>
      <c r="B12" s="4" t="s">
        <v>20</v>
      </c>
    </row>
    <row r="13" spans="1:3">
      <c r="A13" s="4" t="s">
        <v>21</v>
      </c>
      <c r="C13" s="7" t="n">
        <v>13.5</v>
      </c>
    </row>
    <row r="14" spans="1:3">
      <c r="A14" s="4" t="s">
        <v>22</v>
      </c>
      <c r="B14" s="4" t="s">
        <v>23</v>
      </c>
    </row>
    <row r="15" spans="1:3">
      <c r="A15" s="4" t="s">
        <v>24</v>
      </c>
      <c r="B15" s="4" t="s">
        <v>23</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2</v>
      </c>
      <c r="B1" s="2" t="s">
        <v>1</v>
      </c>
    </row>
    <row r="2" spans="1:2">
      <c r="B2" s="2" t="s">
        <v>2</v>
      </c>
    </row>
    <row r="3" spans="1:2">
      <c r="A3" s="3" t="s">
        <v>151</v>
      </c>
    </row>
    <row r="4" spans="1:2">
      <c r="A4" s="4" t="s">
        <v>72</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v>
      </c>
      <c r="B1" s="2" t="s">
        <v>1</v>
      </c>
    </row>
    <row r="2" spans="1:2">
      <c r="B2" s="2" t="s">
        <v>2</v>
      </c>
    </row>
    <row r="3" spans="1:2">
      <c r="A3" s="3" t="s">
        <v>174</v>
      </c>
    </row>
    <row r="4" spans="1:2">
      <c r="A4" s="4" t="s">
        <v>48</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22378686</v>
      </c>
      <c r="C3" s="8" t="n">
        <v>22363107</v>
      </c>
    </row>
    <row r="4" spans="1:3">
      <c r="A4" s="4" t="s">
        <v>30</v>
      </c>
      <c r="B4" s="5" t="n">
        <v>106002481</v>
      </c>
      <c r="C4" s="5" t="n">
        <v>103807990</v>
      </c>
    </row>
    <row r="5" spans="1:3">
      <c r="A5" s="4" t="s">
        <v>31</v>
      </c>
      <c r="B5" s="5" t="n">
        <v>17589061</v>
      </c>
      <c r="C5" s="5" t="n">
        <v>16120582</v>
      </c>
    </row>
    <row r="6" spans="1:3">
      <c r="A6" s="4" t="s">
        <v>32</v>
      </c>
      <c r="B6" s="5" t="n">
        <v>117636</v>
      </c>
      <c r="C6" s="5" t="n">
        <v>1642275</v>
      </c>
    </row>
    <row r="7" spans="1:3">
      <c r="A7" s="4" t="s">
        <v>33</v>
      </c>
      <c r="B7" s="5" t="n">
        <v>146087864</v>
      </c>
      <c r="C7" s="5" t="n">
        <v>143933954</v>
      </c>
    </row>
    <row r="8" spans="1:3">
      <c r="A8" s="4" t="s">
        <v>34</v>
      </c>
      <c r="B8" s="5" t="n">
        <v>-13227815</v>
      </c>
      <c r="C8" s="5" t="n">
        <v>-9107322</v>
      </c>
    </row>
    <row r="9" spans="1:3">
      <c r="A9" s="4" t="s">
        <v>35</v>
      </c>
      <c r="B9" s="5" t="n">
        <v>132860049</v>
      </c>
      <c r="C9" s="5" t="n">
        <v>134826632</v>
      </c>
    </row>
    <row r="10" spans="1:3">
      <c r="A10" s="4" t="s">
        <v>36</v>
      </c>
      <c r="B10" s="5" t="n">
        <v>30562312</v>
      </c>
      <c r="C10" s="5" t="n">
        <v>17805991</v>
      </c>
    </row>
    <row r="11" spans="1:3">
      <c r="A11" s="4" t="s">
        <v>37</v>
      </c>
      <c r="B11" s="5" t="n">
        <v>10842438</v>
      </c>
      <c r="C11" s="5" t="n">
        <v>45050023</v>
      </c>
    </row>
    <row r="12" spans="1:3">
      <c r="A12" s="4" t="s">
        <v>38</v>
      </c>
      <c r="B12" s="5" t="n">
        <v>5850369</v>
      </c>
      <c r="C12" s="5" t="n">
        <v>0</v>
      </c>
    </row>
    <row r="13" spans="1:3">
      <c r="A13" s="4" t="s">
        <v>39</v>
      </c>
      <c r="B13" s="5" t="n">
        <v>1731390</v>
      </c>
      <c r="C13" s="5" t="n">
        <v>1680056</v>
      </c>
    </row>
    <row r="14" spans="1:3">
      <c r="A14" s="4" t="s">
        <v>40</v>
      </c>
      <c r="B14" s="5" t="n">
        <v>3289875</v>
      </c>
      <c r="C14" s="5" t="n">
        <v>2111857</v>
      </c>
    </row>
    <row r="15" spans="1:3">
      <c r="A15" s="4" t="s">
        <v>41</v>
      </c>
      <c r="B15" s="5" t="n">
        <v>185136433</v>
      </c>
      <c r="C15" s="5" t="n">
        <v>201474559</v>
      </c>
    </row>
    <row r="16" spans="1:3">
      <c r="A16" s="3" t="s">
        <v>42</v>
      </c>
    </row>
    <row r="17" spans="1:3">
      <c r="A17" s="4" t="s">
        <v>43</v>
      </c>
      <c r="B17" s="5" t="n">
        <v>3593514</v>
      </c>
      <c r="C17" s="5" t="n">
        <v>2972368</v>
      </c>
    </row>
    <row r="18" spans="1:3">
      <c r="A18" s="4" t="s">
        <v>44</v>
      </c>
      <c r="B18" s="5" t="n">
        <v>79332891</v>
      </c>
      <c r="C18" s="5" t="n">
        <v>86902784</v>
      </c>
    </row>
    <row r="19" spans="1:3">
      <c r="A19" s="4" t="s">
        <v>45</v>
      </c>
      <c r="B19" s="5" t="n">
        <v>150636</v>
      </c>
      <c r="C19" s="5" t="n">
        <v>162918</v>
      </c>
    </row>
    <row r="20" spans="1:3">
      <c r="A20" s="4" t="s">
        <v>46</v>
      </c>
      <c r="B20" s="5" t="n">
        <v>666025</v>
      </c>
      <c r="C20" s="5" t="n">
        <v>694333</v>
      </c>
    </row>
    <row r="21" spans="1:3">
      <c r="A21" s="4" t="s">
        <v>47</v>
      </c>
      <c r="B21" s="5" t="n">
        <v>83743066</v>
      </c>
      <c r="C21" s="5" t="n">
        <v>90732403</v>
      </c>
    </row>
    <row r="22" spans="1:3">
      <c r="A22" s="4" t="s">
        <v>48</v>
      </c>
      <c r="B22" s="4" t="s">
        <v>49</v>
      </c>
      <c r="C22" s="4" t="s">
        <v>49</v>
      </c>
    </row>
    <row r="23" spans="1:3">
      <c r="A23" s="3" t="s">
        <v>50</v>
      </c>
    </row>
    <row r="24" spans="1:3">
      <c r="A24" s="4" t="s">
        <v>51</v>
      </c>
      <c r="B24" s="5" t="n">
        <v>0</v>
      </c>
      <c r="C24" s="5" t="n">
        <v>0</v>
      </c>
    </row>
    <row r="25" spans="1:3">
      <c r="A25" s="4" t="s">
        <v>52</v>
      </c>
      <c r="B25" s="5" t="n">
        <v>135053</v>
      </c>
      <c r="C25" s="5" t="n">
        <v>136258</v>
      </c>
    </row>
    <row r="26" spans="1:3">
      <c r="A26" s="4" t="s">
        <v>53</v>
      </c>
      <c r="B26" s="5" t="n">
        <v>115906888</v>
      </c>
      <c r="C26" s="5" t="n">
        <v>117061644</v>
      </c>
    </row>
    <row r="27" spans="1:3">
      <c r="A27" s="4" t="s">
        <v>54</v>
      </c>
      <c r="B27" s="5" t="n">
        <v>-139896</v>
      </c>
      <c r="C27" s="5" t="n">
        <v>0</v>
      </c>
    </row>
    <row r="28" spans="1:3">
      <c r="A28" s="4" t="s">
        <v>55</v>
      </c>
      <c r="B28" s="5" t="n">
        <v>-26600968</v>
      </c>
      <c r="C28" s="5" t="n">
        <v>-18548148</v>
      </c>
    </row>
    <row r="29" spans="1:3">
      <c r="A29" s="4" t="s">
        <v>56</v>
      </c>
      <c r="B29" s="5" t="n">
        <v>89301077</v>
      </c>
      <c r="C29" s="5" t="n">
        <v>98649754</v>
      </c>
    </row>
    <row r="30" spans="1:3">
      <c r="A30" s="4" t="s">
        <v>57</v>
      </c>
      <c r="B30" s="5" t="n">
        <v>12092290</v>
      </c>
      <c r="C30" s="5" t="n">
        <v>12092402</v>
      </c>
    </row>
    <row r="31" spans="1:3">
      <c r="A31" s="4" t="s">
        <v>58</v>
      </c>
      <c r="B31" s="5" t="n">
        <v>101393367</v>
      </c>
      <c r="C31" s="5" t="n">
        <v>110742156</v>
      </c>
    </row>
    <row r="32" spans="1:3">
      <c r="A32" s="4" t="s">
        <v>59</v>
      </c>
      <c r="B32" s="8" t="n">
        <v>185136433</v>
      </c>
      <c r="C32" s="8" t="n">
        <v>20147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row>
    <row r="6" spans="1:2">
      <c r="A6" s="4" t="s">
        <v>200</v>
      </c>
      <c r="B6" s="4" t="s">
        <v>201</v>
      </c>
    </row>
    <row r="7" spans="1:2">
      <c r="A7" s="4" t="s">
        <v>202</v>
      </c>
    </row>
    <row r="8" spans="1:2">
      <c r="A8" s="4" t="s">
        <v>197</v>
      </c>
      <c r="B8" s="4" t="s">
        <v>203</v>
      </c>
    </row>
    <row r="9" spans="1:2">
      <c r="A9" s="4" t="s">
        <v>200</v>
      </c>
      <c r="B9"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1</v>
      </c>
      <c r="B1" s="2" t="s">
        <v>222</v>
      </c>
      <c r="C1" s="2" t="s">
        <v>223</v>
      </c>
      <c r="D1" s="2" t="s">
        <v>224</v>
      </c>
      <c r="E1" s="2" t="s">
        <v>225</v>
      </c>
      <c r="F1" s="2" t="s">
        <v>223</v>
      </c>
      <c r="G1" s="2" t="s">
        <v>2</v>
      </c>
      <c r="H1" s="2" t="s">
        <v>71</v>
      </c>
      <c r="I1" s="2" t="s">
        <v>27</v>
      </c>
      <c r="J1" s="2" t="s">
        <v>226</v>
      </c>
      <c r="K1" s="2" t="s">
        <v>227</v>
      </c>
      <c r="L1" s="2" t="s">
        <v>228</v>
      </c>
      <c r="M1" s="2" t="s">
        <v>229</v>
      </c>
    </row>
    <row r="2" spans="1:13">
      <c r="A2" s="3" t="s">
        <v>230</v>
      </c>
    </row>
    <row r="3" spans="1:13">
      <c r="A3" s="4" t="s">
        <v>231</v>
      </c>
      <c r="E3" s="8" t="n">
        <v>10</v>
      </c>
    </row>
    <row r="4" spans="1:13">
      <c r="A4" s="4" t="s">
        <v>232</v>
      </c>
      <c r="G4" s="4" t="s">
        <v>233</v>
      </c>
    </row>
    <row r="5" spans="1:13">
      <c r="A5" s="4" t="s">
        <v>234</v>
      </c>
      <c r="G5" s="9" t="n">
        <v>0.01</v>
      </c>
      <c r="I5" s="9" t="n">
        <v>0.01</v>
      </c>
    </row>
    <row r="6" spans="1:13">
      <c r="A6" s="4" t="s">
        <v>235</v>
      </c>
      <c r="C6" s="4" t="s">
        <v>236</v>
      </c>
    </row>
    <row r="7" spans="1:13">
      <c r="A7" s="4" t="s">
        <v>237</v>
      </c>
      <c r="C7" s="8" t="n">
        <v>300000000</v>
      </c>
    </row>
    <row r="8" spans="1:13">
      <c r="A8" s="4" t="s">
        <v>238</v>
      </c>
      <c r="C8" s="5" t="n">
        <v>36000000</v>
      </c>
      <c r="F8" s="8" t="n">
        <v>36000000</v>
      </c>
    </row>
    <row r="9" spans="1:13">
      <c r="A9" s="4" t="s">
        <v>239</v>
      </c>
      <c r="C9" s="8" t="n">
        <v>50000</v>
      </c>
      <c r="F9" s="5" t="n">
        <v>50000</v>
      </c>
    </row>
    <row r="10" spans="1:13">
      <c r="A10" s="4" t="s">
        <v>240</v>
      </c>
      <c r="G10" s="8" t="n">
        <v>330000</v>
      </c>
      <c r="H10" s="8" t="n">
        <v>0</v>
      </c>
    </row>
    <row r="11" spans="1:13">
      <c r="A11" s="4" t="s">
        <v>241</v>
      </c>
      <c r="G11" s="8" t="n">
        <v>0</v>
      </c>
      <c r="H11" s="8" t="n">
        <v>1851754</v>
      </c>
    </row>
    <row r="12" spans="1:13">
      <c r="A12" s="4" t="s">
        <v>242</v>
      </c>
      <c r="B12" s="5" t="n">
        <v>300000</v>
      </c>
    </row>
    <row r="13" spans="1:13">
      <c r="A13" s="4" t="s">
        <v>243</v>
      </c>
      <c r="M13" s="4" t="s">
        <v>244</v>
      </c>
    </row>
    <row r="14" spans="1:13">
      <c r="A14" s="4" t="s">
        <v>245</v>
      </c>
      <c r="B14" s="8" t="n">
        <v>3200000</v>
      </c>
    </row>
    <row r="15" spans="1:13">
      <c r="A15" s="4" t="s">
        <v>246</v>
      </c>
      <c r="G15" s="5" t="n">
        <v>200000000</v>
      </c>
      <c r="I15" s="5" t="n">
        <v>200000000</v>
      </c>
    </row>
    <row r="16" spans="1:13">
      <c r="A16" s="4" t="s">
        <v>247</v>
      </c>
    </row>
    <row r="17" spans="1:13">
      <c r="A17" s="3" t="s">
        <v>230</v>
      </c>
    </row>
    <row r="18" spans="1:13">
      <c r="A18" s="4" t="s">
        <v>248</v>
      </c>
      <c r="D18" s="8" t="n">
        <v>2000</v>
      </c>
    </row>
    <row r="19" spans="1:13">
      <c r="A19" s="4" t="s">
        <v>249</v>
      </c>
      <c r="D19" s="5" t="n">
        <v>200</v>
      </c>
    </row>
    <row r="20" spans="1:13">
      <c r="A20" s="4" t="s">
        <v>250</v>
      </c>
    </row>
    <row r="21" spans="1:13">
      <c r="A21" s="3" t="s">
        <v>230</v>
      </c>
    </row>
    <row r="22" spans="1:13">
      <c r="A22" s="4" t="s">
        <v>251</v>
      </c>
      <c r="F22" s="8" t="n">
        <v>12100000</v>
      </c>
    </row>
    <row r="23" spans="1:13">
      <c r="A23" s="4" t="s">
        <v>252</v>
      </c>
      <c r="F23" s="5" t="n">
        <v>242</v>
      </c>
    </row>
    <row r="24" spans="1:13">
      <c r="A24" s="4" t="s">
        <v>253</v>
      </c>
    </row>
    <row r="25" spans="1:13">
      <c r="A25" s="3" t="s">
        <v>230</v>
      </c>
    </row>
    <row r="26" spans="1:13">
      <c r="A26" s="4" t="s">
        <v>254</v>
      </c>
      <c r="C26" s="5" t="n">
        <v>13400000</v>
      </c>
      <c r="E26" s="5" t="n">
        <v>20000</v>
      </c>
    </row>
    <row r="27" spans="1:13">
      <c r="A27" s="4" t="s">
        <v>255</v>
      </c>
      <c r="C27" s="8" t="n">
        <v>131700000</v>
      </c>
    </row>
    <row r="28" spans="1:13">
      <c r="A28" s="4" t="s">
        <v>256</v>
      </c>
    </row>
    <row r="29" spans="1:13">
      <c r="A29" s="3" t="s">
        <v>230</v>
      </c>
    </row>
    <row r="30" spans="1:13">
      <c r="A30" s="4" t="s">
        <v>231</v>
      </c>
      <c r="C30" s="8" t="n">
        <v>9</v>
      </c>
      <c r="F30" s="8" t="n">
        <v>9</v>
      </c>
    </row>
    <row r="31" spans="1:13">
      <c r="A31" s="4" t="s">
        <v>255</v>
      </c>
      <c r="C31" s="8" t="n">
        <v>2000000</v>
      </c>
    </row>
    <row r="32" spans="1:13">
      <c r="A32" s="4" t="s">
        <v>235</v>
      </c>
      <c r="C32" s="4" t="s">
        <v>257</v>
      </c>
    </row>
    <row r="33" spans="1:13">
      <c r="A33" s="4" t="s">
        <v>258</v>
      </c>
    </row>
    <row r="34" spans="1:13">
      <c r="A34" s="3" t="s">
        <v>230</v>
      </c>
    </row>
    <row r="35" spans="1:13">
      <c r="A35" s="4" t="s">
        <v>231</v>
      </c>
      <c r="G35" s="8" t="n">
        <v>10</v>
      </c>
      <c r="J35" s="8" t="n">
        <v>10</v>
      </c>
      <c r="K35" s="8" t="n">
        <v>10</v>
      </c>
      <c r="L35" s="8" t="n">
        <v>10</v>
      </c>
    </row>
    <row r="36" spans="1:13">
      <c r="A36" s="4" t="s">
        <v>240</v>
      </c>
      <c r="C36" s="8" t="n">
        <v>12200000</v>
      </c>
    </row>
    <row r="37" spans="1:13">
      <c r="A37" s="4" t="s">
        <v>259</v>
      </c>
      <c r="C37" s="5" t="n">
        <v>12100000</v>
      </c>
    </row>
    <row r="38" spans="1:13">
      <c r="A38" s="4" t="s">
        <v>241</v>
      </c>
      <c r="C38" s="5" t="n">
        <v>4800000</v>
      </c>
    </row>
    <row r="39" spans="1:13">
      <c r="A39" s="4" t="s">
        <v>260</v>
      </c>
      <c r="C39" s="8" t="n">
        <v>126800000</v>
      </c>
    </row>
    <row r="40" spans="1:13">
      <c r="A40" s="4" t="s">
        <v>246</v>
      </c>
      <c r="G40" s="5" t="n">
        <v>30000000</v>
      </c>
    </row>
    <row r="41" spans="1:13">
      <c r="A41" s="4" t="s">
        <v>261</v>
      </c>
    </row>
    <row r="42" spans="1:13">
      <c r="A42" s="3" t="s">
        <v>230</v>
      </c>
    </row>
    <row r="43" spans="1:13">
      <c r="A43" s="4" t="s">
        <v>262</v>
      </c>
      <c r="M43" s="5" t="n">
        <v>10000000</v>
      </c>
    </row>
    <row r="44" spans="1:13">
      <c r="A44" s="4" t="s">
        <v>263</v>
      </c>
      <c r="L44" s="9" t="n">
        <v>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64</v>
      </c>
      <c r="B1" s="2" t="s">
        <v>2</v>
      </c>
      <c r="C1" s="2" t="s">
        <v>27</v>
      </c>
      <c r="D1" s="2" t="s">
        <v>71</v>
      </c>
      <c r="E1" s="2" t="s">
        <v>226</v>
      </c>
    </row>
    <row r="2" spans="1:5">
      <c r="A2" s="4" t="s">
        <v>37</v>
      </c>
      <c r="B2" s="8" t="n">
        <v>10842438</v>
      </c>
      <c r="C2" s="8" t="n">
        <v>45050023</v>
      </c>
      <c r="D2" s="8" t="n">
        <v>48643755</v>
      </c>
    </row>
    <row r="3" spans="1:5">
      <c r="A3" s="4" t="s">
        <v>39</v>
      </c>
      <c r="B3" s="5" t="n">
        <v>1731390</v>
      </c>
      <c r="C3" s="5" t="n">
        <v>1680056</v>
      </c>
      <c r="D3" s="5" t="n">
        <v>1248355</v>
      </c>
    </row>
    <row r="4" spans="1:5">
      <c r="A4" s="4" t="s">
        <v>265</v>
      </c>
      <c r="B4" s="8" t="n">
        <v>12573828</v>
      </c>
      <c r="C4" s="8" t="n">
        <v>46730079</v>
      </c>
      <c r="D4" s="8" t="n">
        <v>49892110</v>
      </c>
      <c r="E4" s="8" t="n">
        <v>559159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7</v>
      </c>
    </row>
    <row r="2" spans="1:3">
      <c r="A2" s="4" t="s">
        <v>61</v>
      </c>
      <c r="B2" s="9" t="n">
        <v>0.01</v>
      </c>
      <c r="C2" s="9" t="n">
        <v>0.01</v>
      </c>
    </row>
    <row r="3" spans="1:3">
      <c r="A3" s="4" t="s">
        <v>62</v>
      </c>
      <c r="B3" s="5" t="n">
        <v>50000000</v>
      </c>
      <c r="C3" s="5" t="n">
        <v>50000000</v>
      </c>
    </row>
    <row r="4" spans="1:3">
      <c r="A4" s="4" t="s">
        <v>63</v>
      </c>
      <c r="B4" s="5" t="n">
        <v>0</v>
      </c>
      <c r="C4" s="5" t="n">
        <v>0</v>
      </c>
    </row>
    <row r="5" spans="1:3">
      <c r="A5" s="4" t="s">
        <v>64</v>
      </c>
      <c r="B5" s="5" t="n">
        <v>0</v>
      </c>
      <c r="C5" s="5" t="n">
        <v>0</v>
      </c>
    </row>
    <row r="6" spans="1:3">
      <c r="A6" s="4" t="s">
        <v>65</v>
      </c>
      <c r="B6" s="9" t="n">
        <v>0.01</v>
      </c>
      <c r="C6" s="9" t="n">
        <v>0.01</v>
      </c>
    </row>
    <row r="7" spans="1:3">
      <c r="A7" s="4" t="s">
        <v>66</v>
      </c>
      <c r="B7" s="5" t="n">
        <v>200000000</v>
      </c>
      <c r="C7" s="5" t="n">
        <v>200000000</v>
      </c>
    </row>
    <row r="8" spans="1:3">
      <c r="A8" s="4" t="s">
        <v>67</v>
      </c>
      <c r="B8" s="5" t="n">
        <v>13505295</v>
      </c>
      <c r="C8" s="5" t="n">
        <v>13625769</v>
      </c>
    </row>
    <row r="9" spans="1:3">
      <c r="A9" s="4" t="s">
        <v>68</v>
      </c>
      <c r="B9" s="5" t="n">
        <v>13505295</v>
      </c>
      <c r="C9" s="5" t="n">
        <v>1362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66</v>
      </c>
      <c r="B1" s="2" t="s">
        <v>1</v>
      </c>
    </row>
    <row r="2" spans="1:2">
      <c r="B2" s="2" t="s">
        <v>2</v>
      </c>
    </row>
    <row r="3" spans="1:2">
      <c r="A3" s="3" t="s">
        <v>26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268</v>
      </c>
      <c r="B1" s="2" t="s">
        <v>70</v>
      </c>
      <c r="D1" s="2" t="s">
        <v>1</v>
      </c>
    </row>
    <row r="2" spans="1:5">
      <c r="B2" s="2" t="s">
        <v>2</v>
      </c>
      <c r="C2" s="2" t="s">
        <v>71</v>
      </c>
      <c r="D2" s="2" t="s">
        <v>2</v>
      </c>
      <c r="E2" s="2" t="s">
        <v>71</v>
      </c>
    </row>
    <row r="3" spans="1:5">
      <c r="A3" s="4" t="s">
        <v>269</v>
      </c>
      <c r="B3" s="8" t="n">
        <v>9641938</v>
      </c>
      <c r="C3" s="8" t="n">
        <v>9567220</v>
      </c>
      <c r="D3" s="8" t="n">
        <v>26595909</v>
      </c>
      <c r="E3" s="8" t="n">
        <v>26272336</v>
      </c>
    </row>
    <row r="4" spans="1:5">
      <c r="A4" s="4" t="s">
        <v>270</v>
      </c>
    </row>
    <row r="5" spans="1:5">
      <c r="A5" s="4" t="s">
        <v>269</v>
      </c>
      <c r="B5" s="5" t="n">
        <v>9311724</v>
      </c>
      <c r="C5" s="5" t="n">
        <v>9278584</v>
      </c>
      <c r="D5" s="5" t="n">
        <v>25644693</v>
      </c>
      <c r="E5" s="5" t="n">
        <v>25438374</v>
      </c>
    </row>
    <row r="6" spans="1:5">
      <c r="A6" s="4" t="s">
        <v>271</v>
      </c>
    </row>
    <row r="7" spans="1:5">
      <c r="A7" s="4" t="s">
        <v>269</v>
      </c>
      <c r="B7" s="8" t="n">
        <v>330214</v>
      </c>
      <c r="C7" s="8" t="n">
        <v>288636</v>
      </c>
      <c r="D7" s="8" t="n">
        <v>951216</v>
      </c>
      <c r="E7" s="8" t="n">
        <v>8339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27</v>
      </c>
    </row>
    <row r="3" spans="1:3">
      <c r="A3" s="3" t="s">
        <v>273</v>
      </c>
    </row>
    <row r="4" spans="1:3">
      <c r="A4" s="4" t="s">
        <v>274</v>
      </c>
      <c r="B4" s="8" t="n">
        <v>30562312</v>
      </c>
      <c r="C4" s="8" t="n">
        <v>17805991</v>
      </c>
    </row>
    <row r="5" spans="1:3">
      <c r="A5" s="4" t="s">
        <v>199</v>
      </c>
    </row>
    <row r="6" spans="1:3">
      <c r="A6" s="3" t="s">
        <v>273</v>
      </c>
    </row>
    <row r="7" spans="1:3">
      <c r="A7" s="4" t="s">
        <v>275</v>
      </c>
      <c r="B7" s="4" t="s">
        <v>276</v>
      </c>
    </row>
    <row r="8" spans="1:3">
      <c r="A8" s="4" t="s">
        <v>277</v>
      </c>
      <c r="B8" s="4" t="s">
        <v>278</v>
      </c>
    </row>
    <row r="9" spans="1:3">
      <c r="A9" s="4" t="s">
        <v>274</v>
      </c>
      <c r="B9" s="8" t="n">
        <v>17583182</v>
      </c>
      <c r="C9" s="5" t="n">
        <v>17805991</v>
      </c>
    </row>
    <row r="10" spans="1:3">
      <c r="A10" s="4" t="s">
        <v>279</v>
      </c>
    </row>
    <row r="11" spans="1:3">
      <c r="A11" s="3" t="s">
        <v>273</v>
      </c>
    </row>
    <row r="12" spans="1:3">
      <c r="A12" s="4" t="s">
        <v>275</v>
      </c>
      <c r="B12" s="4" t="s">
        <v>280</v>
      </c>
    </row>
    <row r="13" spans="1:3">
      <c r="A13" s="4" t="s">
        <v>277</v>
      </c>
      <c r="B13" s="4" t="s">
        <v>281</v>
      </c>
    </row>
    <row r="14" spans="1:3">
      <c r="A14" s="4" t="s">
        <v>274</v>
      </c>
      <c r="B14" s="8" t="n">
        <v>12979130</v>
      </c>
      <c r="C14" s="8"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82</v>
      </c>
      <c r="B1" s="2" t="s">
        <v>70</v>
      </c>
      <c r="D1" s="2" t="s">
        <v>283</v>
      </c>
      <c r="E1" s="2" t="s">
        <v>1</v>
      </c>
    </row>
    <row r="2" spans="1:6">
      <c r="B2" s="2" t="s">
        <v>2</v>
      </c>
      <c r="C2" s="2" t="s">
        <v>71</v>
      </c>
      <c r="D2" s="2" t="s">
        <v>2</v>
      </c>
      <c r="E2" s="2" t="s">
        <v>2</v>
      </c>
      <c r="F2" s="2" t="s">
        <v>71</v>
      </c>
    </row>
    <row r="3" spans="1:6">
      <c r="A3" s="3" t="s">
        <v>273</v>
      </c>
    </row>
    <row r="4" spans="1:6">
      <c r="A4" s="4" t="s">
        <v>284</v>
      </c>
      <c r="B4" s="8" t="n">
        <v>-670179</v>
      </c>
      <c r="C4" s="8" t="n">
        <v>-741002</v>
      </c>
      <c r="E4" s="8" t="n">
        <v>-1914788</v>
      </c>
      <c r="F4" s="8" t="n">
        <v>-2066879</v>
      </c>
    </row>
    <row r="5" spans="1:6">
      <c r="A5" s="4" t="s">
        <v>202</v>
      </c>
    </row>
    <row r="6" spans="1:6">
      <c r="A6" s="3" t="s">
        <v>273</v>
      </c>
    </row>
    <row r="7" spans="1:6">
      <c r="A7" s="4" t="s">
        <v>72</v>
      </c>
      <c r="B7" s="5" t="n">
        <v>2856000</v>
      </c>
      <c r="D7" s="8" t="n">
        <v>6040000</v>
      </c>
    </row>
    <row r="8" spans="1:6">
      <c r="A8" s="4" t="s">
        <v>74</v>
      </c>
      <c r="B8" s="5" t="n">
        <v>1754000</v>
      </c>
      <c r="D8" s="5" t="n">
        <v>3725000</v>
      </c>
    </row>
    <row r="9" spans="1:6">
      <c r="A9" s="4" t="s">
        <v>76</v>
      </c>
      <c r="B9" s="5" t="n">
        <v>13000</v>
      </c>
      <c r="D9" s="5" t="n">
        <v>15000</v>
      </c>
    </row>
    <row r="10" spans="1:6">
      <c r="A10" s="4" t="s">
        <v>77</v>
      </c>
      <c r="B10" s="5" t="n">
        <v>639000</v>
      </c>
      <c r="D10" s="5" t="n">
        <v>1274000</v>
      </c>
    </row>
    <row r="11" spans="1:6">
      <c r="A11" s="4" t="s">
        <v>285</v>
      </c>
      <c r="B11" s="5" t="n">
        <v>450000</v>
      </c>
      <c r="D11" s="5" t="n">
        <v>1026000</v>
      </c>
    </row>
    <row r="12" spans="1:6">
      <c r="A12" s="4" t="s">
        <v>286</v>
      </c>
      <c r="B12" s="5" t="n">
        <v>-482000</v>
      </c>
      <c r="D12" s="5" t="n">
        <v>-970000</v>
      </c>
    </row>
    <row r="13" spans="1:6">
      <c r="A13" s="4" t="s">
        <v>287</v>
      </c>
      <c r="B13" s="5" t="n">
        <v>-32000</v>
      </c>
      <c r="D13" s="5" t="n">
        <v>56000</v>
      </c>
    </row>
    <row r="14" spans="1:6">
      <c r="A14" s="4" t="s">
        <v>288</v>
      </c>
      <c r="B14" s="5" t="n">
        <v>-16000</v>
      </c>
      <c r="D14" s="8" t="n">
        <v>28000</v>
      </c>
    </row>
    <row r="15" spans="1:6">
      <c r="A15" s="4" t="s">
        <v>199</v>
      </c>
    </row>
    <row r="16" spans="1:6">
      <c r="A16" s="3" t="s">
        <v>273</v>
      </c>
    </row>
    <row r="17" spans="1:6">
      <c r="A17" s="4" t="s">
        <v>72</v>
      </c>
      <c r="B17" s="5" t="n">
        <v>3672000</v>
      </c>
      <c r="C17" s="5" t="n">
        <v>3523000</v>
      </c>
      <c r="E17" s="5" t="n">
        <v>10905000</v>
      </c>
      <c r="F17" s="5" t="n">
        <v>8724000</v>
      </c>
    </row>
    <row r="18" spans="1:6">
      <c r="A18" s="4" t="s">
        <v>74</v>
      </c>
      <c r="B18" s="5" t="n">
        <v>1239000</v>
      </c>
      <c r="C18" s="5" t="n">
        <v>1175000</v>
      </c>
      <c r="E18" s="5" t="n">
        <v>3660000</v>
      </c>
      <c r="F18" s="5" t="n">
        <v>3076000</v>
      </c>
    </row>
    <row r="19" spans="1:6">
      <c r="A19" s="4" t="s">
        <v>76</v>
      </c>
      <c r="B19" s="5" t="n">
        <v>41000</v>
      </c>
      <c r="C19" s="5" t="n">
        <v>54000</v>
      </c>
      <c r="E19" s="5" t="n">
        <v>136000</v>
      </c>
      <c r="F19" s="5" t="n">
        <v>196000</v>
      </c>
    </row>
    <row r="20" spans="1:6">
      <c r="A20" s="4" t="s">
        <v>77</v>
      </c>
      <c r="B20" s="5" t="n">
        <v>2420000</v>
      </c>
      <c r="C20" s="5" t="n">
        <v>2383000</v>
      </c>
      <c r="E20" s="5" t="n">
        <v>7214000</v>
      </c>
      <c r="F20" s="5" t="n">
        <v>6348000</v>
      </c>
    </row>
    <row r="21" spans="1:6">
      <c r="A21" s="4" t="s">
        <v>285</v>
      </c>
      <c r="B21" s="5" t="n">
        <v>-28000</v>
      </c>
      <c r="C21" s="5" t="n">
        <v>-89000</v>
      </c>
      <c r="E21" s="5" t="n">
        <v>-105000</v>
      </c>
      <c r="F21" s="5" t="n">
        <v>-896000</v>
      </c>
    </row>
    <row r="22" spans="1:6">
      <c r="A22" s="4" t="s">
        <v>286</v>
      </c>
      <c r="B22" s="5" t="n">
        <v>-2833000</v>
      </c>
      <c r="C22" s="5" t="n">
        <v>-2406000</v>
      </c>
      <c r="E22" s="5" t="n">
        <v>-8145000</v>
      </c>
      <c r="F22" s="5" t="n">
        <v>-6161000</v>
      </c>
    </row>
    <row r="23" spans="1:6">
      <c r="A23" s="4" t="s">
        <v>287</v>
      </c>
      <c r="B23" s="5" t="n">
        <v>-2861000</v>
      </c>
      <c r="C23" s="5" t="n">
        <v>-2495000</v>
      </c>
      <c r="E23" s="5" t="n">
        <v>-8250000</v>
      </c>
      <c r="F23" s="5" t="n">
        <v>-7057000</v>
      </c>
    </row>
    <row r="24" spans="1:6">
      <c r="A24" s="4" t="s">
        <v>288</v>
      </c>
      <c r="B24" s="5" t="n">
        <v>-644000</v>
      </c>
      <c r="C24" s="5" t="n">
        <v>-561000</v>
      </c>
      <c r="E24" s="5" t="n">
        <v>-1856000</v>
      </c>
      <c r="F24" s="5" t="n">
        <v>-1588000</v>
      </c>
    </row>
    <row r="25" spans="1:6">
      <c r="A25" s="4" t="s">
        <v>289</v>
      </c>
      <c r="B25" s="5" t="n">
        <v>-10000</v>
      </c>
      <c r="C25" s="5" t="n">
        <v>-180000</v>
      </c>
      <c r="E25" s="5" t="n">
        <v>-87000</v>
      </c>
      <c r="F25" s="5" t="n">
        <v>-479000</v>
      </c>
    </row>
    <row r="26" spans="1:6">
      <c r="A26" s="4" t="s">
        <v>284</v>
      </c>
      <c r="B26" s="8" t="n">
        <v>-654000</v>
      </c>
      <c r="C26" s="8" t="n">
        <v>-741000</v>
      </c>
      <c r="E26" s="8" t="n">
        <v>-1943000</v>
      </c>
      <c r="F26" s="8" t="n">
        <v>-206700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4" t="s">
        <v>202</v>
      </c>
    </row>
    <row r="3" spans="1:3">
      <c r="A3" s="3" t="s">
        <v>273</v>
      </c>
    </row>
    <row r="4" spans="1:3">
      <c r="A4" s="4" t="s">
        <v>291</v>
      </c>
      <c r="B4" s="8" t="n">
        <v>25358</v>
      </c>
    </row>
    <row r="5" spans="1:3">
      <c r="A5" s="4" t="s">
        <v>292</v>
      </c>
      <c r="B5" s="5" t="n">
        <v>60880</v>
      </c>
    </row>
    <row r="6" spans="1:3">
      <c r="A6" s="4" t="s">
        <v>293</v>
      </c>
    </row>
    <row r="7" spans="1:3">
      <c r="A7" s="3" t="s">
        <v>273</v>
      </c>
    </row>
    <row r="8" spans="1:3">
      <c r="A8" s="4" t="s">
        <v>294</v>
      </c>
      <c r="B8" s="5" t="n">
        <v>761</v>
      </c>
    </row>
    <row r="9" spans="1:3">
      <c r="A9" s="4" t="s">
        <v>295</v>
      </c>
    </row>
    <row r="10" spans="1:3">
      <c r="A10" s="3" t="s">
        <v>273</v>
      </c>
    </row>
    <row r="11" spans="1:3">
      <c r="A11" s="4" t="s">
        <v>294</v>
      </c>
      <c r="B11" s="5" t="n">
        <v>909</v>
      </c>
    </row>
    <row r="12" spans="1:3">
      <c r="A12" s="4" t="s">
        <v>296</v>
      </c>
    </row>
    <row r="13" spans="1:3">
      <c r="A13" s="3" t="s">
        <v>273</v>
      </c>
    </row>
    <row r="14" spans="1:3">
      <c r="A14" s="4" t="s">
        <v>297</v>
      </c>
      <c r="B14" s="5" t="n">
        <v>770</v>
      </c>
    </row>
    <row r="15" spans="1:3">
      <c r="A15" s="4" t="s">
        <v>298</v>
      </c>
    </row>
    <row r="16" spans="1:3">
      <c r="A16" s="3" t="s">
        <v>273</v>
      </c>
    </row>
    <row r="17" spans="1:3">
      <c r="A17" s="4" t="s">
        <v>297</v>
      </c>
      <c r="B17" s="5" t="n">
        <v>34752</v>
      </c>
    </row>
    <row r="18" spans="1:3">
      <c r="A18" s="4" t="s">
        <v>299</v>
      </c>
    </row>
    <row r="19" spans="1:3">
      <c r="A19" s="3" t="s">
        <v>273</v>
      </c>
    </row>
    <row r="20" spans="1:3">
      <c r="A20" s="4" t="s">
        <v>294</v>
      </c>
      <c r="B20" s="5" t="n">
        <v>60880</v>
      </c>
    </row>
    <row r="21" spans="1:3">
      <c r="A21" s="4" t="s">
        <v>300</v>
      </c>
    </row>
    <row r="22" spans="1:3">
      <c r="A22" s="3" t="s">
        <v>273</v>
      </c>
    </row>
    <row r="23" spans="1:3">
      <c r="A23" s="4" t="s">
        <v>294</v>
      </c>
      <c r="B23" s="5" t="n">
        <v>59210</v>
      </c>
    </row>
    <row r="24" spans="1:3">
      <c r="A24" s="4" t="s">
        <v>199</v>
      </c>
    </row>
    <row r="25" spans="1:3">
      <c r="A25" s="3" t="s">
        <v>273</v>
      </c>
    </row>
    <row r="26" spans="1:3">
      <c r="A26" s="4" t="s">
        <v>297</v>
      </c>
      <c r="B26" s="5" t="n">
        <v>154391</v>
      </c>
      <c r="C26" s="8" t="n">
        <v>153806</v>
      </c>
    </row>
    <row r="27" spans="1:3">
      <c r="A27" s="4" t="s">
        <v>291</v>
      </c>
      <c r="B27" s="5" t="n">
        <v>-22893</v>
      </c>
      <c r="C27" s="5" t="n">
        <v>-22558</v>
      </c>
    </row>
    <row r="28" spans="1:3">
      <c r="A28" s="4" t="s">
        <v>292</v>
      </c>
      <c r="B28" s="5" t="n">
        <v>154391</v>
      </c>
      <c r="C28" s="5" t="n">
        <v>153806</v>
      </c>
    </row>
    <row r="29" spans="1:3">
      <c r="A29" s="4" t="s">
        <v>301</v>
      </c>
    </row>
    <row r="30" spans="1:3">
      <c r="A30" s="3" t="s">
        <v>273</v>
      </c>
    </row>
    <row r="31" spans="1:3">
      <c r="A31" s="4" t="s">
        <v>294</v>
      </c>
      <c r="B31" s="5" t="n">
        <v>1433</v>
      </c>
      <c r="C31" s="5" t="n">
        <v>2538</v>
      </c>
    </row>
    <row r="32" spans="1:3">
      <c r="A32" s="4" t="s">
        <v>302</v>
      </c>
    </row>
    <row r="33" spans="1:3">
      <c r="A33" s="3" t="s">
        <v>273</v>
      </c>
    </row>
    <row r="34" spans="1:3">
      <c r="A34" s="4" t="s">
        <v>294</v>
      </c>
      <c r="B34" s="5" t="n">
        <v>2304</v>
      </c>
      <c r="C34" s="5" t="n">
        <v>1541</v>
      </c>
    </row>
    <row r="35" spans="1:3">
      <c r="A35" s="4" t="s">
        <v>303</v>
      </c>
    </row>
    <row r="36" spans="1:3">
      <c r="A36" s="3" t="s">
        <v>273</v>
      </c>
    </row>
    <row r="37" spans="1:3">
      <c r="A37" s="4" t="s">
        <v>297</v>
      </c>
      <c r="B37" s="5" t="n">
        <v>3395</v>
      </c>
      <c r="C37" s="5" t="n">
        <v>2830</v>
      </c>
    </row>
    <row r="38" spans="1:3">
      <c r="A38" s="4" t="s">
        <v>304</v>
      </c>
    </row>
    <row r="39" spans="1:3">
      <c r="A39" s="3" t="s">
        <v>273</v>
      </c>
    </row>
    <row r="40" spans="1:3">
      <c r="A40" s="4" t="s">
        <v>294</v>
      </c>
      <c r="B40" s="5" t="n">
        <v>150654</v>
      </c>
      <c r="C40" s="5" t="n">
        <v>149727</v>
      </c>
    </row>
    <row r="41" spans="1:3">
      <c r="A41" s="4" t="s">
        <v>305</v>
      </c>
    </row>
    <row r="42" spans="1:3">
      <c r="A42" s="3" t="s">
        <v>273</v>
      </c>
    </row>
    <row r="43" spans="1:3">
      <c r="A43" s="4" t="s">
        <v>297</v>
      </c>
      <c r="B43" s="8" t="n">
        <v>173889</v>
      </c>
      <c r="C43" s="8" t="n">
        <v>1735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06</v>
      </c>
      <c r="B1" s="2" t="s">
        <v>307</v>
      </c>
    </row>
    <row r="2" spans="1:5">
      <c r="B2" s="2" t="s">
        <v>308</v>
      </c>
      <c r="C2" s="2" t="s">
        <v>309</v>
      </c>
      <c r="D2" s="2" t="s">
        <v>2</v>
      </c>
      <c r="E2" s="2" t="s">
        <v>27</v>
      </c>
    </row>
    <row r="3" spans="1:5">
      <c r="A3" s="3" t="s">
        <v>310</v>
      </c>
    </row>
    <row r="4" spans="1:5">
      <c r="A4" s="4" t="s">
        <v>311</v>
      </c>
      <c r="C4" s="8" t="n">
        <v>43800000</v>
      </c>
    </row>
    <row r="5" spans="1:5">
      <c r="A5" s="4" t="s">
        <v>312</v>
      </c>
      <c r="C5" s="4" t="s">
        <v>313</v>
      </c>
    </row>
    <row r="6" spans="1:5">
      <c r="A6" s="4" t="s">
        <v>314</v>
      </c>
      <c r="D6" s="8" t="n">
        <v>115906888</v>
      </c>
      <c r="E6" s="8" t="n">
        <v>117061644</v>
      </c>
    </row>
    <row r="7" spans="1:5">
      <c r="A7" s="4" t="s">
        <v>315</v>
      </c>
      <c r="C7" s="4" t="s">
        <v>316</v>
      </c>
    </row>
    <row r="8" spans="1:5">
      <c r="A8" s="4" t="s">
        <v>317</v>
      </c>
    </row>
    <row r="9" spans="1:5">
      <c r="A9" s="3" t="s">
        <v>310</v>
      </c>
    </row>
    <row r="10" spans="1:5">
      <c r="A10" s="4" t="s">
        <v>311</v>
      </c>
      <c r="C10" s="8" t="n">
        <v>13400000</v>
      </c>
    </row>
    <row r="11" spans="1:5">
      <c r="A11" s="4" t="s">
        <v>318</v>
      </c>
    </row>
    <row r="12" spans="1:5">
      <c r="A12" s="3" t="s">
        <v>310</v>
      </c>
    </row>
    <row r="13" spans="1:5">
      <c r="A13" s="4" t="s">
        <v>311</v>
      </c>
      <c r="C13" s="5" t="n">
        <v>10900000</v>
      </c>
    </row>
    <row r="14" spans="1:5">
      <c r="A14" s="4" t="s">
        <v>319</v>
      </c>
    </row>
    <row r="15" spans="1:5">
      <c r="A15" s="3" t="s">
        <v>310</v>
      </c>
    </row>
    <row r="16" spans="1:5">
      <c r="A16" s="4" t="s">
        <v>320</v>
      </c>
      <c r="C16" s="5" t="n">
        <v>255000000</v>
      </c>
    </row>
    <row r="17" spans="1:5">
      <c r="A17" s="4" t="s">
        <v>321</v>
      </c>
      <c r="C17" s="5" t="n">
        <v>80000000</v>
      </c>
    </row>
    <row r="18" spans="1:5">
      <c r="A18" s="4" t="s">
        <v>322</v>
      </c>
      <c r="C18" s="5" t="n">
        <v>175000000</v>
      </c>
    </row>
    <row r="19" spans="1:5">
      <c r="A19" s="4" t="s">
        <v>323</v>
      </c>
      <c r="C19" s="8" t="n">
        <v>600000</v>
      </c>
    </row>
    <row r="20" spans="1:5">
      <c r="A20" s="4" t="s">
        <v>324</v>
      </c>
      <c r="C20" s="4" t="s">
        <v>325</v>
      </c>
    </row>
    <row r="21" spans="1:5">
      <c r="A21" s="4" t="s">
        <v>326</v>
      </c>
    </row>
    <row r="22" spans="1:5">
      <c r="A22" s="3" t="s">
        <v>310</v>
      </c>
    </row>
    <row r="23" spans="1:5">
      <c r="A23" s="4" t="s">
        <v>321</v>
      </c>
      <c r="C23" s="8" t="n">
        <v>20000000</v>
      </c>
    </row>
    <row r="24" spans="1:5">
      <c r="A24" s="4" t="s">
        <v>327</v>
      </c>
      <c r="C24" s="4" t="s">
        <v>278</v>
      </c>
    </row>
    <row r="25" spans="1:5">
      <c r="A25" s="4" t="s">
        <v>314</v>
      </c>
      <c r="D25" s="8" t="n">
        <v>1700000</v>
      </c>
    </row>
    <row r="26" spans="1:5">
      <c r="A26" s="4" t="s">
        <v>202</v>
      </c>
    </row>
    <row r="27" spans="1:5">
      <c r="A27" s="3" t="s">
        <v>310</v>
      </c>
    </row>
    <row r="28" spans="1:5">
      <c r="A28" s="4" t="s">
        <v>320</v>
      </c>
      <c r="B28" s="8" t="n">
        <v>60000000</v>
      </c>
    </row>
    <row r="29" spans="1:5">
      <c r="A29" s="4" t="s">
        <v>321</v>
      </c>
      <c r="B29" s="5" t="n">
        <v>25000000</v>
      </c>
    </row>
    <row r="30" spans="1:5">
      <c r="A30" s="4" t="s">
        <v>322</v>
      </c>
      <c r="B30" s="8" t="n">
        <v>35000000</v>
      </c>
    </row>
    <row r="31" spans="1:5">
      <c r="A31" s="4" t="s">
        <v>327</v>
      </c>
      <c r="B31" s="4" t="s">
        <v>281</v>
      </c>
    </row>
    <row r="32" spans="1:5">
      <c r="A32" s="4" t="s">
        <v>328</v>
      </c>
    </row>
    <row r="33" spans="1:5">
      <c r="A33" s="3" t="s">
        <v>310</v>
      </c>
    </row>
    <row r="34" spans="1:5">
      <c r="A34" s="4" t="s">
        <v>321</v>
      </c>
      <c r="B34" s="8" t="n">
        <v>12900000</v>
      </c>
    </row>
    <row r="35" spans="1:5">
      <c r="A35" s="4" t="s">
        <v>327</v>
      </c>
      <c r="B35" s="4" t="s">
        <v>281</v>
      </c>
    </row>
    <row r="36" spans="1:5">
      <c r="A36" s="4" t="s">
        <v>323</v>
      </c>
      <c r="B36" s="8" t="n">
        <v>300000</v>
      </c>
    </row>
    <row r="37" spans="1:5">
      <c r="A37" s="4" t="s">
        <v>329</v>
      </c>
    </row>
    <row r="38" spans="1:5">
      <c r="A38" s="3" t="s">
        <v>310</v>
      </c>
    </row>
    <row r="39" spans="1:5">
      <c r="A39" s="4" t="s">
        <v>311</v>
      </c>
      <c r="C39" s="8" t="n">
        <v>3300000</v>
      </c>
    </row>
    <row r="40" spans="1:5">
      <c r="A40" s="4" t="s">
        <v>330</v>
      </c>
    </row>
    <row r="41" spans="1:5">
      <c r="A41" s="3" t="s">
        <v>310</v>
      </c>
    </row>
    <row r="42" spans="1:5">
      <c r="A42" s="4" t="s">
        <v>331</v>
      </c>
      <c r="C42" s="8" t="n">
        <v>175000000</v>
      </c>
    </row>
    <row r="43" spans="1:5">
      <c r="A43" s="4" t="s">
        <v>332</v>
      </c>
      <c r="C43" s="4" t="s">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4</v>
      </c>
      <c r="B1" s="2" t="s">
        <v>1</v>
      </c>
    </row>
    <row r="2" spans="1:3">
      <c r="B2" s="2" t="s">
        <v>2</v>
      </c>
      <c r="C2" s="2" t="s">
        <v>27</v>
      </c>
    </row>
    <row r="3" spans="1:3">
      <c r="A3" s="4" t="s">
        <v>335</v>
      </c>
      <c r="B3" s="8" t="n">
        <v>5850369</v>
      </c>
      <c r="C3" s="8" t="n">
        <v>0</v>
      </c>
    </row>
    <row r="4" spans="1:3">
      <c r="A4" s="4" t="s">
        <v>336</v>
      </c>
    </row>
    <row r="5" spans="1:3">
      <c r="A5" s="4" t="s">
        <v>337</v>
      </c>
      <c r="B5" s="5" t="n">
        <v>5990267</v>
      </c>
    </row>
    <row r="6" spans="1:3">
      <c r="A6" s="4" t="s">
        <v>338</v>
      </c>
      <c r="B6" s="5" t="n">
        <v>0</v>
      </c>
    </row>
    <row r="7" spans="1:3">
      <c r="A7" s="4" t="s">
        <v>339</v>
      </c>
      <c r="B7" s="5" t="n">
        <v>-139898</v>
      </c>
    </row>
    <row r="8" spans="1:3">
      <c r="A8" s="4" t="s">
        <v>335</v>
      </c>
      <c r="B8" s="8" t="n">
        <v>5850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0</v>
      </c>
      <c r="B1" s="2" t="s">
        <v>2</v>
      </c>
      <c r="C1" s="2" t="s">
        <v>27</v>
      </c>
    </row>
    <row r="2" spans="1:3">
      <c r="A2" s="4" t="s">
        <v>341</v>
      </c>
      <c r="B2" s="8" t="n">
        <v>748125</v>
      </c>
    </row>
    <row r="3" spans="1:3">
      <c r="A3" s="4" t="s">
        <v>342</v>
      </c>
      <c r="B3" s="5" t="n">
        <v>3166494</v>
      </c>
    </row>
    <row r="4" spans="1:3">
      <c r="A4" s="4" t="s">
        <v>343</v>
      </c>
      <c r="B4" s="5" t="n">
        <v>1257000</v>
      </c>
    </row>
    <row r="5" spans="1:3">
      <c r="A5" s="4" t="s">
        <v>344</v>
      </c>
      <c r="B5" s="5" t="n">
        <v>678750</v>
      </c>
    </row>
    <row r="6" spans="1:3">
      <c r="A6" s="4" t="s">
        <v>96</v>
      </c>
      <c r="B6" s="8" t="n">
        <v>5850369</v>
      </c>
      <c r="C6"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345</v>
      </c>
      <c r="B1" s="2" t="s">
        <v>1</v>
      </c>
    </row>
    <row r="2" spans="1:2">
      <c r="B2" s="2" t="s">
        <v>2</v>
      </c>
    </row>
    <row r="3" spans="1:2">
      <c r="A3" s="4" t="s">
        <v>346</v>
      </c>
      <c r="B3" s="4" t="s">
        <v>347</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50</v>
      </c>
      <c r="B1" s="2" t="s">
        <v>1</v>
      </c>
    </row>
    <row r="2" spans="1:3">
      <c r="B2" s="2" t="s">
        <v>2</v>
      </c>
      <c r="C2" s="2" t="s">
        <v>27</v>
      </c>
    </row>
    <row r="3" spans="1:3">
      <c r="A3" s="4" t="s">
        <v>351</v>
      </c>
      <c r="B3" s="8" t="n">
        <v>79736142</v>
      </c>
      <c r="C3" s="8" t="n">
        <v>87603627</v>
      </c>
    </row>
    <row r="4" spans="1:3">
      <c r="A4" s="4" t="s">
        <v>352</v>
      </c>
      <c r="B4" s="5" t="n">
        <v>-403251</v>
      </c>
      <c r="C4" s="5" t="n">
        <v>-700843</v>
      </c>
    </row>
    <row r="5" spans="1:3">
      <c r="A5" s="4" t="s">
        <v>353</v>
      </c>
      <c r="B5" s="8" t="n">
        <v>79332891</v>
      </c>
      <c r="C5" s="5" t="n">
        <v>86902784</v>
      </c>
    </row>
    <row r="6" spans="1:3">
      <c r="A6" s="4" t="s">
        <v>354</v>
      </c>
      <c r="B6" s="4" t="s">
        <v>355</v>
      </c>
    </row>
    <row r="7" spans="1:3">
      <c r="A7" s="4" t="s">
        <v>356</v>
      </c>
      <c r="B7" s="8" t="n">
        <v>78286986</v>
      </c>
    </row>
    <row r="8" spans="1:3">
      <c r="A8" s="4" t="s">
        <v>357</v>
      </c>
    </row>
    <row r="9" spans="1:3">
      <c r="A9" s="4" t="s">
        <v>351</v>
      </c>
      <c r="B9" s="8" t="n">
        <v>52159414</v>
      </c>
      <c r="C9" s="5" t="n">
        <v>59696000</v>
      </c>
    </row>
    <row r="10" spans="1:3">
      <c r="A10" s="4" t="s">
        <v>358</v>
      </c>
      <c r="B10" s="4" t="s">
        <v>359</v>
      </c>
    </row>
    <row r="11" spans="1:3">
      <c r="A11" s="4" t="s">
        <v>354</v>
      </c>
      <c r="B11" s="4" t="s">
        <v>360</v>
      </c>
    </row>
    <row r="12" spans="1:3">
      <c r="A12" s="4" t="s">
        <v>361</v>
      </c>
      <c r="B12" s="10" t="n">
        <v>2019</v>
      </c>
    </row>
    <row r="13" spans="1:3">
      <c r="A13" s="4" t="s">
        <v>356</v>
      </c>
      <c r="B13" s="8" t="n">
        <v>52159414</v>
      </c>
    </row>
    <row r="14" spans="1:3">
      <c r="A14" s="4" t="s">
        <v>362</v>
      </c>
    </row>
    <row r="15" spans="1:3">
      <c r="A15" s="4" t="s">
        <v>351</v>
      </c>
      <c r="B15" s="8" t="n">
        <v>27576728</v>
      </c>
      <c r="C15" s="8" t="n">
        <v>27907627</v>
      </c>
    </row>
    <row r="16" spans="1:3">
      <c r="A16" s="4" t="s">
        <v>354</v>
      </c>
      <c r="B16" s="4" t="s">
        <v>363</v>
      </c>
    </row>
    <row r="17" spans="1:3">
      <c r="A17" s="4" t="s">
        <v>361</v>
      </c>
      <c r="B17" s="11" t="n">
        <v>2021</v>
      </c>
    </row>
    <row r="18" spans="1:3">
      <c r="A18" s="4" t="s">
        <v>356</v>
      </c>
      <c r="B18" s="8" t="n">
        <v>261275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8" t="n">
        <v>9641938</v>
      </c>
      <c r="C3" s="8" t="n">
        <v>9567220</v>
      </c>
      <c r="D3" s="8" t="n">
        <v>26595909</v>
      </c>
      <c r="E3" s="8" t="n">
        <v>26272336</v>
      </c>
    </row>
    <row r="4" spans="1:5">
      <c r="A4" s="3" t="s">
        <v>73</v>
      </c>
    </row>
    <row r="5" spans="1:5">
      <c r="A5" s="4" t="s">
        <v>74</v>
      </c>
      <c r="B5" s="5" t="n">
        <v>5547031</v>
      </c>
      <c r="C5" s="5" t="n">
        <v>5323565</v>
      </c>
      <c r="D5" s="5" t="n">
        <v>15924816</v>
      </c>
      <c r="E5" s="5" t="n">
        <v>15343476</v>
      </c>
    </row>
    <row r="6" spans="1:5">
      <c r="A6" s="4" t="s">
        <v>75</v>
      </c>
      <c r="B6" s="5" t="n">
        <v>416958</v>
      </c>
      <c r="C6" s="5" t="n">
        <v>374030</v>
      </c>
      <c r="D6" s="5" t="n">
        <v>1186885</v>
      </c>
      <c r="E6" s="5" t="n">
        <v>1098429</v>
      </c>
    </row>
    <row r="7" spans="1:5">
      <c r="A7" s="4" t="s">
        <v>76</v>
      </c>
      <c r="B7" s="5" t="n">
        <v>695435</v>
      </c>
      <c r="C7" s="5" t="n">
        <v>612268</v>
      </c>
      <c r="D7" s="5" t="n">
        <v>2118404</v>
      </c>
      <c r="E7" s="5" t="n">
        <v>1667145</v>
      </c>
    </row>
    <row r="8" spans="1:5">
      <c r="A8" s="4" t="s">
        <v>77</v>
      </c>
      <c r="B8" s="5" t="n">
        <v>1422276</v>
      </c>
      <c r="C8" s="5" t="n">
        <v>1326475</v>
      </c>
      <c r="D8" s="5" t="n">
        <v>4179166</v>
      </c>
      <c r="E8" s="5" t="n">
        <v>3978221</v>
      </c>
    </row>
    <row r="9" spans="1:5">
      <c r="A9" s="4" t="s">
        <v>78</v>
      </c>
      <c r="B9" s="5" t="n">
        <v>8081700</v>
      </c>
      <c r="C9" s="5" t="n">
        <v>7636338</v>
      </c>
      <c r="D9" s="5" t="n">
        <v>23409271</v>
      </c>
      <c r="E9" s="5" t="n">
        <v>22087271</v>
      </c>
    </row>
    <row r="10" spans="1:5">
      <c r="A10" s="4" t="s">
        <v>79</v>
      </c>
      <c r="B10" s="5" t="n">
        <v>1560238</v>
      </c>
      <c r="C10" s="5" t="n">
        <v>1930882</v>
      </c>
      <c r="D10" s="5" t="n">
        <v>3186638</v>
      </c>
      <c r="E10" s="5" t="n">
        <v>4185065</v>
      </c>
    </row>
    <row r="11" spans="1:5">
      <c r="A11" s="4" t="s">
        <v>80</v>
      </c>
      <c r="B11" s="5" t="n">
        <v>-670179</v>
      </c>
      <c r="C11" s="5" t="n">
        <v>-741002</v>
      </c>
      <c r="D11" s="5" t="n">
        <v>-1914788</v>
      </c>
      <c r="E11" s="5" t="n">
        <v>-2066879</v>
      </c>
    </row>
    <row r="12" spans="1:5">
      <c r="A12" s="4" t="s">
        <v>81</v>
      </c>
      <c r="B12" s="5" t="n">
        <v>169278</v>
      </c>
      <c r="C12" s="5" t="n">
        <v>2183</v>
      </c>
      <c r="D12" s="5" t="n">
        <v>756916</v>
      </c>
      <c r="E12" s="5" t="n">
        <v>-68117</v>
      </c>
    </row>
    <row r="13" spans="1:5">
      <c r="A13" s="4" t="s">
        <v>82</v>
      </c>
      <c r="B13" s="5" t="n">
        <v>-1197745</v>
      </c>
      <c r="C13" s="5" t="n">
        <v>-1394475</v>
      </c>
      <c r="D13" s="5" t="n">
        <v>-3999401</v>
      </c>
      <c r="E13" s="5" t="n">
        <v>-4124330</v>
      </c>
    </row>
    <row r="14" spans="1:5">
      <c r="A14" s="4" t="s">
        <v>83</v>
      </c>
      <c r="B14" s="5" t="n">
        <v>-138408</v>
      </c>
      <c r="C14" s="5" t="n">
        <v>-202412</v>
      </c>
      <c r="D14" s="5" t="n">
        <v>-1970635</v>
      </c>
      <c r="E14" s="5" t="n">
        <v>-2074261</v>
      </c>
    </row>
    <row r="15" spans="1:5">
      <c r="A15" s="4" t="s">
        <v>84</v>
      </c>
      <c r="B15" s="5" t="n">
        <v>-1</v>
      </c>
      <c r="C15" s="5" t="n">
        <v>0</v>
      </c>
      <c r="D15" s="5" t="n">
        <v>20</v>
      </c>
      <c r="E15" s="5" t="n">
        <v>22</v>
      </c>
    </row>
    <row r="16" spans="1:5">
      <c r="A16" s="4" t="s">
        <v>85</v>
      </c>
      <c r="B16" s="8" t="n">
        <v>-138409</v>
      </c>
      <c r="C16" s="8" t="n">
        <v>-202412</v>
      </c>
      <c r="D16" s="8" t="n">
        <v>-1970615</v>
      </c>
      <c r="E16" s="8" t="n">
        <v>-2074239</v>
      </c>
    </row>
    <row r="17" spans="1:5">
      <c r="A17" s="4" t="s">
        <v>86</v>
      </c>
      <c r="B17" s="9" t="n">
        <v>-0.01</v>
      </c>
      <c r="C17" s="9" t="n">
        <v>-0.01</v>
      </c>
      <c r="D17" s="9" t="n">
        <v>-0.15</v>
      </c>
      <c r="E17" s="9" t="n">
        <v>-0.16</v>
      </c>
    </row>
    <row r="18" spans="1:5">
      <c r="A18" s="4" t="s">
        <v>87</v>
      </c>
      <c r="B18" s="5" t="n">
        <v>13519833</v>
      </c>
      <c r="C18" s="5" t="n">
        <v>13654309</v>
      </c>
      <c r="D18" s="5" t="n">
        <v>13561919</v>
      </c>
      <c r="E18" s="5" t="n">
        <v>133065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64</v>
      </c>
      <c r="B1" s="2" t="s">
        <v>365</v>
      </c>
      <c r="C1" s="2" t="s">
        <v>366</v>
      </c>
      <c r="D1" s="2" t="s">
        <v>367</v>
      </c>
      <c r="E1" s="2" t="s">
        <v>368</v>
      </c>
      <c r="F1" s="2" t="s">
        <v>2</v>
      </c>
      <c r="G1" s="2" t="s">
        <v>27</v>
      </c>
    </row>
    <row r="2" spans="1:7">
      <c r="A2" s="4" t="s">
        <v>369</v>
      </c>
      <c r="F2" s="8" t="n">
        <v>114152</v>
      </c>
    </row>
    <row r="3" spans="1:7">
      <c r="A3" s="4" t="s">
        <v>370</v>
      </c>
      <c r="E3" s="8" t="n">
        <v>52626285</v>
      </c>
    </row>
    <row r="4" spans="1:7">
      <c r="A4" s="4" t="s">
        <v>371</v>
      </c>
      <c r="D4" s="8" t="n">
        <v>486092</v>
      </c>
    </row>
    <row r="5" spans="1:7">
      <c r="A5" s="4" t="s">
        <v>372</v>
      </c>
      <c r="C5" s="8" t="n">
        <v>26509613</v>
      </c>
    </row>
    <row r="6" spans="1:7">
      <c r="A6" s="4" t="s">
        <v>373</v>
      </c>
      <c r="B6" s="8" t="n">
        <v>0</v>
      </c>
    </row>
    <row r="7" spans="1:7">
      <c r="A7" s="4" t="s">
        <v>374</v>
      </c>
      <c r="F7" s="5" t="n">
        <v>0</v>
      </c>
    </row>
    <row r="8" spans="1:7">
      <c r="A8" s="4" t="s">
        <v>375</v>
      </c>
      <c r="F8" s="5" t="n">
        <v>79736142</v>
      </c>
      <c r="G8" s="8" t="n">
        <v>87603627</v>
      </c>
    </row>
    <row r="9" spans="1:7">
      <c r="A9" s="4" t="s">
        <v>352</v>
      </c>
      <c r="F9" s="5" t="n">
        <v>-403251</v>
      </c>
      <c r="G9" s="5" t="n">
        <v>-700843</v>
      </c>
    </row>
    <row r="10" spans="1:7">
      <c r="A10" s="4" t="s">
        <v>376</v>
      </c>
      <c r="F10" s="8" t="n">
        <v>79332891</v>
      </c>
      <c r="G10" s="8" t="n">
        <v>869027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s>
  <sheetData>
    <row r="1" spans="1:5">
      <c r="A1" s="1" t="s">
        <v>377</v>
      </c>
      <c r="B1" s="2" t="s">
        <v>307</v>
      </c>
      <c r="C1" s="2" t="s">
        <v>70</v>
      </c>
      <c r="D1" s="2" t="s">
        <v>1</v>
      </c>
    </row>
    <row r="2" spans="1:5">
      <c r="B2" s="2" t="s">
        <v>378</v>
      </c>
      <c r="C2" s="2" t="s">
        <v>379</v>
      </c>
      <c r="D2" s="2" t="s">
        <v>2</v>
      </c>
      <c r="E2" s="2" t="s">
        <v>27</v>
      </c>
    </row>
    <row r="3" spans="1:5">
      <c r="A3" s="4" t="s">
        <v>346</v>
      </c>
      <c r="D3" s="4" t="s">
        <v>347</v>
      </c>
    </row>
    <row r="4" spans="1:5">
      <c r="A4" s="4" t="s">
        <v>357</v>
      </c>
    </row>
    <row r="5" spans="1:5">
      <c r="A5" s="4" t="s">
        <v>380</v>
      </c>
      <c r="D5" s="12" t="n">
        <v>1.7</v>
      </c>
      <c r="E5" s="12" t="n">
        <v>1.2</v>
      </c>
    </row>
    <row r="6" spans="1:5">
      <c r="A6" s="4" t="s">
        <v>346</v>
      </c>
      <c r="B6" s="4" t="s">
        <v>381</v>
      </c>
      <c r="C6" s="4" t="s">
        <v>382</v>
      </c>
    </row>
    <row r="7" spans="1:5">
      <c r="A7" s="4" t="s">
        <v>383</v>
      </c>
      <c r="B7" s="12" t="n">
        <v>7.4</v>
      </c>
    </row>
    <row r="8" spans="1:5">
      <c r="A8" s="4" t="s">
        <v>384</v>
      </c>
      <c r="D8" s="12" t="n">
        <v>5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307</v>
      </c>
      <c r="C1" s="2" t="s">
        <v>70</v>
      </c>
    </row>
    <row r="2" spans="1:3">
      <c r="B2" s="2" t="s">
        <v>223</v>
      </c>
      <c r="C2" s="2" t="s">
        <v>223</v>
      </c>
    </row>
    <row r="3" spans="1:3">
      <c r="A3" s="3" t="s">
        <v>386</v>
      </c>
    </row>
    <row r="4" spans="1:3">
      <c r="A4" s="4" t="s">
        <v>387</v>
      </c>
      <c r="B4" s="12" t="n">
        <v>12.2</v>
      </c>
      <c r="C4" s="12" t="n">
        <v>1.7</v>
      </c>
    </row>
    <row r="5" spans="1:3">
      <c r="A5" s="4" t="s">
        <v>388</v>
      </c>
      <c r="B5" s="12" t="n">
        <v>4.8</v>
      </c>
      <c r="C5" s="12"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389</v>
      </c>
      <c r="C1" s="2" t="s">
        <v>70</v>
      </c>
      <c r="E1" s="2" t="s">
        <v>1</v>
      </c>
    </row>
    <row r="2" spans="1:6">
      <c r="C2" s="2" t="s">
        <v>2</v>
      </c>
      <c r="D2" s="2" t="s">
        <v>71</v>
      </c>
      <c r="E2" s="2" t="s">
        <v>2</v>
      </c>
      <c r="F2" s="2" t="s">
        <v>71</v>
      </c>
    </row>
    <row r="3" spans="1:6">
      <c r="A3" s="3" t="s">
        <v>386</v>
      </c>
    </row>
    <row r="4" spans="1:6">
      <c r="A4" s="4" t="s">
        <v>390</v>
      </c>
      <c r="B4" s="4" t="s">
        <v>391</v>
      </c>
      <c r="C4" s="8" t="n">
        <v>0</v>
      </c>
      <c r="D4" s="8" t="n">
        <v>0</v>
      </c>
      <c r="E4" s="8" t="n">
        <v>300000</v>
      </c>
      <c r="F4" s="8" t="n">
        <v>573750</v>
      </c>
    </row>
    <row r="5" spans="1:6">
      <c r="A5" s="4" t="s">
        <v>392</v>
      </c>
      <c r="B5" s="4" t="s">
        <v>393</v>
      </c>
      <c r="C5" s="5" t="n">
        <v>0</v>
      </c>
      <c r="D5" s="5" t="n">
        <v>0</v>
      </c>
      <c r="E5" s="5" t="n">
        <v>51419</v>
      </c>
      <c r="F5" s="5" t="n">
        <v>0</v>
      </c>
    </row>
    <row r="6" spans="1:6">
      <c r="A6" s="4" t="s">
        <v>394</v>
      </c>
      <c r="C6" s="5" t="n">
        <v>447135</v>
      </c>
      <c r="D6" s="5" t="n">
        <v>382022</v>
      </c>
      <c r="E6" s="5" t="n">
        <v>1271867</v>
      </c>
      <c r="F6" s="5" t="n">
        <v>704640</v>
      </c>
    </row>
    <row r="7" spans="1:6">
      <c r="A7" s="4" t="s">
        <v>96</v>
      </c>
      <c r="C7" s="8" t="n">
        <v>447135</v>
      </c>
      <c r="D7" s="8" t="n">
        <v>382022</v>
      </c>
      <c r="E7" s="8" t="n">
        <v>1623286</v>
      </c>
      <c r="F7" s="8" t="n">
        <v>1278390</v>
      </c>
    </row>
    <row r="8" spans="1:6"/>
    <row r="9" spans="1:6">
      <c r="A9" s="4" t="s">
        <v>391</v>
      </c>
      <c r="B9" s="4" t="s">
        <v>395</v>
      </c>
    </row>
    <row r="10" spans="1:6">
      <c r="A10" s="4" t="s">
        <v>393</v>
      </c>
      <c r="B10" s="4" t="s">
        <v>396</v>
      </c>
    </row>
  </sheetData>
  <mergeCells count="6">
    <mergeCell ref="A1:B2"/>
    <mergeCell ref="C1:D1"/>
    <mergeCell ref="E1:F1"/>
    <mergeCell ref="A8:E8"/>
    <mergeCell ref="B9:E9"/>
    <mergeCell ref="B10:E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7</v>
      </c>
      <c r="B1" s="2" t="s">
        <v>2</v>
      </c>
      <c r="C1" s="2" t="s">
        <v>71</v>
      </c>
    </row>
    <row r="2" spans="1:3">
      <c r="A2" s="3" t="s">
        <v>386</v>
      </c>
    </row>
    <row r="3" spans="1:3">
      <c r="A3" s="4" t="s">
        <v>398</v>
      </c>
      <c r="B3" s="8" t="n">
        <v>300000</v>
      </c>
      <c r="C3" s="8" t="n">
        <v>573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9</v>
      </c>
      <c r="B1" s="2" t="s">
        <v>2</v>
      </c>
      <c r="C1" s="2" t="s">
        <v>27</v>
      </c>
    </row>
    <row r="2" spans="1:3">
      <c r="A2" s="4" t="s">
        <v>400</v>
      </c>
      <c r="B2" s="8" t="n">
        <v>79736142</v>
      </c>
      <c r="C2" s="8" t="n">
        <v>87603627</v>
      </c>
    </row>
    <row r="3" spans="1:3">
      <c r="A3" s="4" t="s">
        <v>401</v>
      </c>
      <c r="B3" s="8" t="n">
        <v>78418087</v>
      </c>
      <c r="C3" s="8" t="n">
        <v>867297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s>
  <sheetData>
    <row r="1" spans="1:7">
      <c r="A1" s="1" t="s">
        <v>402</v>
      </c>
      <c r="B1" s="2" t="s">
        <v>403</v>
      </c>
      <c r="C1" s="2" t="s">
        <v>2</v>
      </c>
      <c r="D1" s="2" t="s">
        <v>404</v>
      </c>
      <c r="E1" s="2" t="s">
        <v>405</v>
      </c>
      <c r="F1" s="2" t="s">
        <v>2</v>
      </c>
      <c r="G1" s="2" t="s">
        <v>71</v>
      </c>
    </row>
    <row r="2" spans="1:7">
      <c r="A2" s="3" t="s">
        <v>406</v>
      </c>
    </row>
    <row r="3" spans="1:7">
      <c r="A3" s="4" t="s">
        <v>407</v>
      </c>
      <c r="C3" s="8" t="n">
        <v>2000000</v>
      </c>
      <c r="D3" s="8" t="n">
        <v>2000000</v>
      </c>
      <c r="E3" s="8" t="n">
        <v>2000000</v>
      </c>
      <c r="F3" s="8" t="n">
        <v>6110513</v>
      </c>
      <c r="G3" s="8" t="n">
        <v>4749947</v>
      </c>
    </row>
    <row r="4" spans="1:7">
      <c r="A4" s="4" t="s">
        <v>408</v>
      </c>
      <c r="B4" s="4" t="s">
        <v>409</v>
      </c>
    </row>
    <row r="5" spans="1:7">
      <c r="A5" s="4" t="s">
        <v>410</v>
      </c>
    </row>
    <row r="6" spans="1:7">
      <c r="A6" s="3" t="s">
        <v>406</v>
      </c>
    </row>
    <row r="7" spans="1:7">
      <c r="A7" s="4" t="s">
        <v>411</v>
      </c>
      <c r="B7" s="13" t="n">
        <v>0.00164383</v>
      </c>
    </row>
    <row r="8" spans="1:7">
      <c r="A8" s="4" t="s">
        <v>412</v>
      </c>
      <c r="B8" s="4" t="s">
        <v>413</v>
      </c>
    </row>
    <row r="9" spans="1:7">
      <c r="A9" s="4" t="s">
        <v>414</v>
      </c>
      <c r="B9" s="8"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v>
      </c>
      <c r="B1" s="2" t="s">
        <v>70</v>
      </c>
      <c r="D1" s="2" t="s">
        <v>1</v>
      </c>
    </row>
    <row r="2" spans="1:5">
      <c r="B2" s="2" t="s">
        <v>2</v>
      </c>
      <c r="C2" s="2" t="s">
        <v>71</v>
      </c>
      <c r="D2" s="2" t="s">
        <v>2</v>
      </c>
      <c r="E2" s="2" t="s">
        <v>71</v>
      </c>
    </row>
    <row r="3" spans="1:5">
      <c r="A3" s="4" t="s">
        <v>83</v>
      </c>
      <c r="B3" s="8" t="n">
        <v>-138408</v>
      </c>
      <c r="C3" s="8" t="n">
        <v>-202412</v>
      </c>
      <c r="D3" s="8" t="n">
        <v>-1970635</v>
      </c>
      <c r="E3" s="8" t="n">
        <v>-2074261</v>
      </c>
    </row>
    <row r="4" spans="1:5">
      <c r="A4" s="3" t="s">
        <v>89</v>
      </c>
    </row>
    <row r="5" spans="1:5">
      <c r="A5" s="4" t="s">
        <v>90</v>
      </c>
      <c r="B5" s="5" t="n">
        <v>27901</v>
      </c>
      <c r="C5" s="5" t="n">
        <v>0</v>
      </c>
      <c r="D5" s="5" t="n">
        <v>-139898</v>
      </c>
      <c r="E5" s="5" t="n">
        <v>0</v>
      </c>
    </row>
    <row r="6" spans="1:5">
      <c r="A6" s="4" t="s">
        <v>91</v>
      </c>
      <c r="B6" s="5" t="n">
        <v>27901</v>
      </c>
      <c r="C6" s="5" t="n">
        <v>0</v>
      </c>
      <c r="D6" s="5" t="n">
        <v>-139898</v>
      </c>
      <c r="E6" s="5" t="n">
        <v>0</v>
      </c>
    </row>
    <row r="7" spans="1:5">
      <c r="A7" s="4" t="s">
        <v>92</v>
      </c>
      <c r="B7" s="5" t="n">
        <v>-110507</v>
      </c>
      <c r="C7" s="5" t="n">
        <v>-202412</v>
      </c>
      <c r="D7" s="5" t="n">
        <v>-2110533</v>
      </c>
      <c r="E7" s="5" t="n">
        <v>-2074261</v>
      </c>
    </row>
    <row r="8" spans="1:5">
      <c r="A8" s="4" t="s">
        <v>93</v>
      </c>
      <c r="B8" s="5" t="n">
        <v>-1</v>
      </c>
      <c r="C8" s="5" t="n">
        <v>0</v>
      </c>
      <c r="D8" s="5" t="n">
        <v>20</v>
      </c>
      <c r="E8" s="5" t="n">
        <v>22</v>
      </c>
    </row>
    <row r="9" spans="1:5">
      <c r="A9" s="4" t="s">
        <v>94</v>
      </c>
      <c r="B9" s="8" t="n">
        <v>-110508</v>
      </c>
      <c r="C9" s="8" t="n">
        <v>-202412</v>
      </c>
      <c r="D9" s="8" t="n">
        <v>-2110513</v>
      </c>
      <c r="E9" s="8" t="n">
        <v>-2074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6"/>
    <col customWidth="1" max="6" min="6" width="29"/>
    <col customWidth="1" max="7" min="7" width="40"/>
  </cols>
  <sheetData>
    <row r="1" spans="1:7">
      <c r="A1" s="1" t="s">
        <v>95</v>
      </c>
      <c r="B1" s="2" t="s">
        <v>96</v>
      </c>
      <c r="C1" s="2" t="s">
        <v>97</v>
      </c>
      <c r="D1" s="2" t="s">
        <v>98</v>
      </c>
      <c r="E1" s="2" t="s">
        <v>99</v>
      </c>
      <c r="F1" s="2" t="s">
        <v>100</v>
      </c>
      <c r="G1" s="2" t="s">
        <v>101</v>
      </c>
    </row>
    <row r="2" spans="1:7">
      <c r="A2" s="4" t="s">
        <v>102</v>
      </c>
      <c r="B2" s="8" t="n">
        <v>110742156</v>
      </c>
      <c r="C2" s="8" t="n">
        <v>136258</v>
      </c>
      <c r="D2" s="8" t="n">
        <v>117061644</v>
      </c>
      <c r="E2" s="8" t="n">
        <v>0</v>
      </c>
      <c r="F2" s="8" t="n">
        <v>-18548148</v>
      </c>
      <c r="G2" s="8" t="n">
        <v>12092402</v>
      </c>
    </row>
    <row r="3" spans="1:7">
      <c r="A3" s="4" t="s">
        <v>103</v>
      </c>
      <c r="C3" s="5" t="n">
        <v>13625769</v>
      </c>
    </row>
    <row r="4" spans="1:7">
      <c r="A4" s="4" t="s">
        <v>83</v>
      </c>
      <c r="B4" s="5" t="n">
        <v>-1970635</v>
      </c>
      <c r="C4" s="8" t="n">
        <v>0</v>
      </c>
      <c r="D4" s="5" t="n">
        <v>0</v>
      </c>
      <c r="E4" s="5" t="n">
        <v>0</v>
      </c>
      <c r="F4" s="5" t="n">
        <v>-1970615</v>
      </c>
      <c r="G4" s="5" t="n">
        <v>-20</v>
      </c>
    </row>
    <row r="5" spans="1:7">
      <c r="A5" s="4" t="s">
        <v>104</v>
      </c>
      <c r="B5" s="5" t="n">
        <v>-139898</v>
      </c>
      <c r="C5" s="5" t="n">
        <v>0</v>
      </c>
      <c r="D5" s="5" t="n">
        <v>0</v>
      </c>
      <c r="E5" s="5" t="n">
        <v>-139896</v>
      </c>
      <c r="F5" s="5" t="n">
        <v>0</v>
      </c>
      <c r="G5" s="5" t="n">
        <v>-2</v>
      </c>
    </row>
    <row r="6" spans="1:7">
      <c r="A6" s="4" t="s">
        <v>105</v>
      </c>
      <c r="B6" s="5" t="n">
        <v>-6082205</v>
      </c>
      <c r="C6" s="5" t="n">
        <v>0</v>
      </c>
      <c r="D6" s="5" t="n">
        <v>0</v>
      </c>
      <c r="E6" s="5" t="n">
        <v>0</v>
      </c>
      <c r="F6" s="5" t="n">
        <v>-6082205</v>
      </c>
      <c r="G6" s="5" t="n">
        <v>0</v>
      </c>
    </row>
    <row r="7" spans="1:7">
      <c r="A7" s="4" t="s">
        <v>106</v>
      </c>
      <c r="B7" s="5" t="n">
        <v>-90</v>
      </c>
      <c r="C7" s="5" t="n">
        <v>0</v>
      </c>
      <c r="D7" s="5" t="n">
        <v>0</v>
      </c>
      <c r="E7" s="5" t="n">
        <v>0</v>
      </c>
      <c r="F7" s="5" t="n">
        <v>0</v>
      </c>
      <c r="G7" s="5" t="n">
        <v>-90</v>
      </c>
    </row>
    <row r="8" spans="1:7">
      <c r="A8" s="4" t="s">
        <v>107</v>
      </c>
      <c r="B8" s="5" t="n">
        <v>-1155961</v>
      </c>
      <c r="C8" s="8" t="n">
        <v>-1205</v>
      </c>
      <c r="D8" s="5" t="n">
        <v>-1154756</v>
      </c>
      <c r="E8" s="5" t="n">
        <v>0</v>
      </c>
      <c r="F8" s="5" t="n">
        <v>0</v>
      </c>
      <c r="G8" s="5" t="n">
        <v>0</v>
      </c>
    </row>
    <row r="9" spans="1:7">
      <c r="A9" s="4" t="s">
        <v>108</v>
      </c>
      <c r="C9" s="5" t="n">
        <v>-120474</v>
      </c>
    </row>
    <row r="10" spans="1:7">
      <c r="A10" s="4" t="s">
        <v>109</v>
      </c>
      <c r="B10" s="8" t="n">
        <v>101393367</v>
      </c>
      <c r="C10" s="8" t="n">
        <v>135053</v>
      </c>
      <c r="D10" s="8" t="n">
        <v>115906888</v>
      </c>
      <c r="E10" s="8" t="n">
        <v>-139896</v>
      </c>
      <c r="F10" s="8" t="n">
        <v>-26600968</v>
      </c>
      <c r="G10" s="8" t="n">
        <v>12092290</v>
      </c>
    </row>
    <row r="11" spans="1:7">
      <c r="A11" s="4" t="s">
        <v>110</v>
      </c>
      <c r="C11" s="5" t="n">
        <v>13505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83</v>
      </c>
      <c r="B4" s="8" t="n">
        <v>-1970635</v>
      </c>
      <c r="C4" s="8" t="n">
        <v>-2074261</v>
      </c>
    </row>
    <row r="5" spans="1:3">
      <c r="A5" s="3" t="s">
        <v>113</v>
      </c>
    </row>
    <row r="6" spans="1:3">
      <c r="A6" s="4" t="s">
        <v>80</v>
      </c>
      <c r="B6" s="5" t="n">
        <v>1914788</v>
      </c>
      <c r="C6" s="5" t="n">
        <v>2066879</v>
      </c>
    </row>
    <row r="7" spans="1:3">
      <c r="A7" s="4" t="s">
        <v>77</v>
      </c>
      <c r="B7" s="5" t="n">
        <v>4179166</v>
      </c>
      <c r="C7" s="5" t="n">
        <v>3978221</v>
      </c>
    </row>
    <row r="8" spans="1:3">
      <c r="A8" s="4" t="s">
        <v>114</v>
      </c>
      <c r="B8" s="5" t="n">
        <v>357593</v>
      </c>
      <c r="C8" s="5" t="n">
        <v>339067</v>
      </c>
    </row>
    <row r="9" spans="1:3">
      <c r="A9" s="4" t="s">
        <v>115</v>
      </c>
      <c r="B9" s="5" t="n">
        <v>49508</v>
      </c>
      <c r="C9" s="5" t="n">
        <v>34586</v>
      </c>
    </row>
    <row r="10" spans="1:3">
      <c r="A10" s="3" t="s">
        <v>116</v>
      </c>
    </row>
    <row r="11" spans="1:3">
      <c r="A11" s="4" t="s">
        <v>117</v>
      </c>
      <c r="B11" s="5" t="n">
        <v>-1286200</v>
      </c>
      <c r="C11" s="5" t="n">
        <v>-729920</v>
      </c>
    </row>
    <row r="12" spans="1:3">
      <c r="A12" s="4" t="s">
        <v>118</v>
      </c>
      <c r="B12" s="5" t="n">
        <v>561425</v>
      </c>
      <c r="C12" s="5" t="n">
        <v>1202392</v>
      </c>
    </row>
    <row r="13" spans="1:3">
      <c r="A13" s="4" t="s">
        <v>119</v>
      </c>
      <c r="B13" s="5" t="n">
        <v>-12282</v>
      </c>
      <c r="C13" s="5" t="n">
        <v>20946</v>
      </c>
    </row>
    <row r="14" spans="1:3">
      <c r="A14" s="4" t="s">
        <v>120</v>
      </c>
      <c r="B14" s="5" t="n">
        <v>3793363</v>
      </c>
      <c r="C14" s="5" t="n">
        <v>4837910</v>
      </c>
    </row>
    <row r="15" spans="1:3">
      <c r="A15" s="3" t="s">
        <v>121</v>
      </c>
    </row>
    <row r="16" spans="1:3">
      <c r="A16" s="4" t="s">
        <v>122</v>
      </c>
      <c r="B16" s="5" t="n">
        <v>-2094188</v>
      </c>
      <c r="C16" s="5" t="n">
        <v>-1992273</v>
      </c>
    </row>
    <row r="17" spans="1:3">
      <c r="A17" s="4" t="s">
        <v>123</v>
      </c>
      <c r="B17" s="5" t="n">
        <v>-5990267</v>
      </c>
      <c r="C17" s="5" t="n">
        <v>0</v>
      </c>
    </row>
    <row r="18" spans="1:3">
      <c r="A18" s="4" t="s">
        <v>124</v>
      </c>
      <c r="B18" s="5" t="n">
        <v>-15001108</v>
      </c>
      <c r="C18" s="5" t="n">
        <v>-20619816</v>
      </c>
    </row>
    <row r="19" spans="1:3">
      <c r="A19" s="4" t="s">
        <v>125</v>
      </c>
      <c r="B19" s="5" t="n">
        <v>330000</v>
      </c>
      <c r="C19" s="5" t="n">
        <v>0</v>
      </c>
    </row>
    <row r="20" spans="1:3">
      <c r="A20" s="4" t="s">
        <v>126</v>
      </c>
      <c r="B20" s="5" t="n">
        <v>-22755563</v>
      </c>
      <c r="C20" s="5" t="n">
        <v>-22612089</v>
      </c>
    </row>
    <row r="21" spans="1:3">
      <c r="A21" s="3" t="s">
        <v>127</v>
      </c>
    </row>
    <row r="22" spans="1:3">
      <c r="A22" s="4" t="s">
        <v>128</v>
      </c>
      <c r="B22" s="5" t="n">
        <v>-7867485</v>
      </c>
      <c r="C22" s="5" t="n">
        <v>-315379</v>
      </c>
    </row>
    <row r="23" spans="1:3">
      <c r="A23" s="4" t="s">
        <v>129</v>
      </c>
      <c r="B23" s="5" t="n">
        <v>-60002</v>
      </c>
      <c r="C23" s="5" t="n">
        <v>4400</v>
      </c>
    </row>
    <row r="24" spans="1:3">
      <c r="A24" s="4" t="s">
        <v>130</v>
      </c>
      <c r="B24" s="5" t="n">
        <v>0</v>
      </c>
      <c r="C24" s="5" t="n">
        <v>18944234</v>
      </c>
    </row>
    <row r="25" spans="1:3">
      <c r="A25" s="4" t="s">
        <v>131</v>
      </c>
      <c r="B25" s="5" t="n">
        <v>0</v>
      </c>
      <c r="C25" s="5" t="n">
        <v>-1851754</v>
      </c>
    </row>
    <row r="26" spans="1:3">
      <c r="A26" s="4" t="s">
        <v>132</v>
      </c>
      <c r="B26" s="5" t="n">
        <v>-90</v>
      </c>
      <c r="C26" s="5" t="n">
        <v>-90</v>
      </c>
    </row>
    <row r="27" spans="1:3">
      <c r="A27" s="4" t="s">
        <v>133</v>
      </c>
      <c r="B27" s="5" t="n">
        <v>-6110513</v>
      </c>
      <c r="C27" s="5" t="n">
        <v>-4749947</v>
      </c>
    </row>
    <row r="28" spans="1:3">
      <c r="A28" s="4" t="s">
        <v>134</v>
      </c>
      <c r="B28" s="5" t="n">
        <v>-1155961</v>
      </c>
      <c r="C28" s="5" t="n">
        <v>-281123</v>
      </c>
    </row>
    <row r="29" spans="1:3">
      <c r="A29" s="4" t="s">
        <v>135</v>
      </c>
      <c r="B29" s="5" t="n">
        <v>-15194051</v>
      </c>
      <c r="C29" s="5" t="n">
        <v>11750341</v>
      </c>
    </row>
    <row r="30" spans="1:3">
      <c r="A30" s="4" t="s">
        <v>136</v>
      </c>
      <c r="B30" s="5" t="n">
        <v>-34156251</v>
      </c>
      <c r="C30" s="5" t="n">
        <v>-6023838</v>
      </c>
    </row>
    <row r="31" spans="1:3">
      <c r="A31" s="4" t="s">
        <v>137</v>
      </c>
      <c r="B31" s="5" t="n">
        <v>46730079</v>
      </c>
      <c r="C31" s="5" t="n">
        <v>55915948</v>
      </c>
    </row>
    <row r="32" spans="1:3">
      <c r="A32" s="4" t="s">
        <v>138</v>
      </c>
      <c r="B32" s="5" t="n">
        <v>12573828</v>
      </c>
      <c r="C32" s="5" t="n">
        <v>49892110</v>
      </c>
    </row>
    <row r="33" spans="1:3">
      <c r="A33" s="3" t="s">
        <v>139</v>
      </c>
    </row>
    <row r="34" spans="1:3">
      <c r="A34" s="4" t="s">
        <v>140</v>
      </c>
      <c r="B34" s="5" t="n">
        <v>3729934</v>
      </c>
      <c r="C34" s="5" t="n">
        <v>3776641</v>
      </c>
    </row>
    <row r="35" spans="1:3">
      <c r="A35" s="4" t="s">
        <v>141</v>
      </c>
      <c r="B35" s="5" t="n">
        <v>666025</v>
      </c>
      <c r="C35" s="5" t="n">
        <v>672881</v>
      </c>
    </row>
    <row r="36" spans="1:3">
      <c r="A36" s="4" t="s">
        <v>142</v>
      </c>
      <c r="B36" s="5" t="n">
        <v>0</v>
      </c>
      <c r="C36" s="5" t="n">
        <v>1130386</v>
      </c>
    </row>
    <row r="37" spans="1:3">
      <c r="A37" s="4" t="s">
        <v>143</v>
      </c>
      <c r="B37" s="5" t="n">
        <v>149212</v>
      </c>
      <c r="C37" s="5" t="n">
        <v>0</v>
      </c>
    </row>
    <row r="38" spans="1:3">
      <c r="A38" s="4" t="s">
        <v>144</v>
      </c>
      <c r="B38" s="8" t="n">
        <v>139898</v>
      </c>
      <c r="C38"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6:06Z</dcterms:created>
  <dcterms:modified xmlns:dcterms="http://purl.org/dc/terms/" xmlns:xsi="http://www.w3.org/2001/XMLSchema-instance" xsi:type="dcterms:W3CDTF">2018-11-14T16:06:06Z</dcterms:modified>
</cp:coreProperties>
</file>